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Basis of Presentation and Organ"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Other Non-Current Assets"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Asset Retirement Obligations" sheetId="13" state="visible" r:id="rId13"/>
    <sheet xmlns:r="http://schemas.openxmlformats.org/officeDocument/2006/relationships" name="Employee Benefits" sheetId="14" state="visible" r:id="rId14"/>
    <sheet xmlns:r="http://schemas.openxmlformats.org/officeDocument/2006/relationships" name="Partners' Capital" sheetId="15" state="visible" r:id="rId15"/>
    <sheet xmlns:r="http://schemas.openxmlformats.org/officeDocument/2006/relationships" name="Earnings Per Unit ('EPU')" sheetId="16" state="visible" r:id="rId16"/>
    <sheet xmlns:r="http://schemas.openxmlformats.org/officeDocument/2006/relationships" name="Commitments and Contingencies" sheetId="17" state="visible" r:id="rId17"/>
    <sheet xmlns:r="http://schemas.openxmlformats.org/officeDocument/2006/relationships" name="Major Customers" sheetId="18" state="visible" r:id="rId18"/>
    <sheet xmlns:r="http://schemas.openxmlformats.org/officeDocument/2006/relationships" name="Revenue" sheetId="19" state="visible" r:id="rId19"/>
    <sheet xmlns:r="http://schemas.openxmlformats.org/officeDocument/2006/relationships" name="Fair Value Measurements" sheetId="20" state="visible" r:id="rId20"/>
    <sheet xmlns:r="http://schemas.openxmlformats.org/officeDocument/2006/relationships" name="Supplemental Disclosures of Ca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Prepaid Expenses and Other Cu26" sheetId="26" state="visible" r:id="rId26"/>
    <sheet xmlns:r="http://schemas.openxmlformats.org/officeDocument/2006/relationships" name="Property, Plant and Equipment (" sheetId="27" state="visible" r:id="rId27"/>
    <sheet xmlns:r="http://schemas.openxmlformats.org/officeDocument/2006/relationships" name="Other Non-Current Assets (Table" sheetId="28" state="visible" r:id="rId28"/>
    <sheet xmlns:r="http://schemas.openxmlformats.org/officeDocument/2006/relationships" name="Accrued Expenses and Other Cu29" sheetId="29" state="visible" r:id="rId29"/>
    <sheet xmlns:r="http://schemas.openxmlformats.org/officeDocument/2006/relationships" name="Debt (Tables)" sheetId="30" state="visible" r:id="rId30"/>
    <sheet xmlns:r="http://schemas.openxmlformats.org/officeDocument/2006/relationships" name="Asset Retirement Obligations (T" sheetId="31" state="visible" r:id="rId31"/>
    <sheet xmlns:r="http://schemas.openxmlformats.org/officeDocument/2006/relationships" name="Employee Benefits (Tables)" sheetId="32" state="visible" r:id="rId32"/>
    <sheet xmlns:r="http://schemas.openxmlformats.org/officeDocument/2006/relationships" name="Earnings Per Unit ('EPU') (Tabl" sheetId="33" state="visible" r:id="rId33"/>
    <sheet xmlns:r="http://schemas.openxmlformats.org/officeDocument/2006/relationships" name="Commitments and Contingencies (" sheetId="34" state="visible" r:id="rId34"/>
    <sheet xmlns:r="http://schemas.openxmlformats.org/officeDocument/2006/relationships" name="Major Customers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Basis of Presentation and Org38" sheetId="38" state="visible" r:id="rId38"/>
    <sheet xmlns:r="http://schemas.openxmlformats.org/officeDocument/2006/relationships" name="Discontinued Operations - Sched" sheetId="39" state="visible" r:id="rId39"/>
    <sheet xmlns:r="http://schemas.openxmlformats.org/officeDocument/2006/relationships" name="Prepaid Expenses and Other Cu40"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Other Non-current Assets (Detai" sheetId="43" state="visible" r:id="rId43"/>
    <sheet xmlns:r="http://schemas.openxmlformats.org/officeDocument/2006/relationships" name="Other Non-Current Assets - Sche" sheetId="44" state="visible" r:id="rId44"/>
    <sheet xmlns:r="http://schemas.openxmlformats.org/officeDocument/2006/relationships" name="Accrued Expenses and Other Cu45" sheetId="45" state="visible" r:id="rId45"/>
    <sheet xmlns:r="http://schemas.openxmlformats.org/officeDocument/2006/relationships" name="Debt (Details Narrative)" sheetId="46" state="visible" r:id="rId46"/>
    <sheet xmlns:r="http://schemas.openxmlformats.org/officeDocument/2006/relationships" name="Debt - Schedule of Debt (Detail" sheetId="47" state="visible" r:id="rId47"/>
    <sheet xmlns:r="http://schemas.openxmlformats.org/officeDocument/2006/relationships" name="Asset Retirement Obligations - " sheetId="48" state="visible" r:id="rId48"/>
    <sheet xmlns:r="http://schemas.openxmlformats.org/officeDocument/2006/relationships" name="Employee Benefits - Schedule of" sheetId="49" state="visible" r:id="rId49"/>
    <sheet xmlns:r="http://schemas.openxmlformats.org/officeDocument/2006/relationships" name="Partners' Capital (Details Narr" sheetId="50" state="visible" r:id="rId50"/>
    <sheet xmlns:r="http://schemas.openxmlformats.org/officeDocument/2006/relationships" name="Earnings Per Unit ('EPU') (Deta" sheetId="51" state="visible" r:id="rId51"/>
    <sheet xmlns:r="http://schemas.openxmlformats.org/officeDocument/2006/relationships" name="Earnings Per Unit ('EPU') - Sch"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Major Customers - Summary of Ma" sheetId="55" state="visible" r:id="rId55"/>
    <sheet xmlns:r="http://schemas.openxmlformats.org/officeDocument/2006/relationships" name="Revenue (Details Narrative)" sheetId="56" state="visible" r:id="rId56"/>
    <sheet xmlns:r="http://schemas.openxmlformats.org/officeDocument/2006/relationships" name="Revenue- Schedule of Disaggrega" sheetId="57" state="visible" r:id="rId57"/>
    <sheet xmlns:r="http://schemas.openxmlformats.org/officeDocument/2006/relationships" name="Fair Value Measurements (Detail" sheetId="58" state="visible" r:id="rId58"/>
    <sheet xmlns:r="http://schemas.openxmlformats.org/officeDocument/2006/relationships" name="Supplemental Disclosures of C59" sheetId="59" state="visible" r:id="rId59"/>
    <sheet xmlns:r="http://schemas.openxmlformats.org/officeDocument/2006/relationships" name="Segment Information (Details Na" sheetId="60" state="visible" r:id="rId60"/>
    <sheet xmlns:r="http://schemas.openxmlformats.org/officeDocument/2006/relationships" name="Segment Information - Schedule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8</t>
  </si>
  <si>
    <t>May 04, 2018</t>
  </si>
  <si>
    <t>Entity Registrant Name</t>
  </si>
  <si>
    <t>Rhino Resource Partners L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Trading Symbol</t>
  </si>
  <si>
    <t>RHNO</t>
  </si>
  <si>
    <t>Document Fiscal Period Focus</t>
  </si>
  <si>
    <t>Q1</t>
  </si>
  <si>
    <t>Document Fiscal Year Focus</t>
  </si>
  <si>
    <t>Common Units [Member]</t>
  </si>
  <si>
    <t>Entity Common Stock, Shares Outstanding</t>
  </si>
  <si>
    <t>Subordinated Units [Member]</t>
  </si>
  <si>
    <t>Condensed Consolidated Statements of Financial Position (Unaudited) - USD ($) $ in Thousands</t>
  </si>
  <si>
    <t>Dec. 31, 2017</t>
  </si>
  <si>
    <t>CURRENT ASSETS:</t>
  </si>
  <si>
    <t>Cash and cash equivalents</t>
  </si>
  <si>
    <t>Restricted cash</t>
  </si>
  <si>
    <t>Accounts receivable</t>
  </si>
  <si>
    <t>Inventories</t>
  </si>
  <si>
    <t>Advance royalties, current portion</t>
  </si>
  <si>
    <t>Investment in available for sale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Deposit - Workers' Compensation Program</t>
  </si>
  <si>
    <t xml:space="preserve"> </t>
  </si>
  <si>
    <t>Investment in unconsolidated affiliates</t>
  </si>
  <si>
    <t>Other non-current assets</t>
  </si>
  <si>
    <t>TOTAL</t>
  </si>
  <si>
    <t>CURRENT LIABILITIES:</t>
  </si>
  <si>
    <t>Accounts payable</t>
  </si>
  <si>
    <t>Accrued expenses and other</t>
  </si>
  <si>
    <t>Accrued preferred distributions</t>
  </si>
  <si>
    <t>Current portion of long-term debt</t>
  </si>
  <si>
    <t>Current portion of asset retirement obligations</t>
  </si>
  <si>
    <t>Total current liabilities</t>
  </si>
  <si>
    <t>NON-CURRENT LIABILITIES:</t>
  </si>
  <si>
    <t>Long-term debt, net</t>
  </si>
  <si>
    <t>Asset retirement obligations, net of current portion</t>
  </si>
  <si>
    <t>Other non-current liabilities</t>
  </si>
  <si>
    <t>Total non-current liabilities</t>
  </si>
  <si>
    <t>Total liabilities</t>
  </si>
  <si>
    <t>COMMITMENTS AND CONTINGENCIES (NOTE 13)</t>
  </si>
  <si>
    <t>PARTNERS' CAPITAL:</t>
  </si>
  <si>
    <t>Limited partners</t>
  </si>
  <si>
    <t>General partner</t>
  </si>
  <si>
    <t>Preferred partners</t>
  </si>
  <si>
    <t>Investment in Royal common stock (NOTE 11)</t>
  </si>
  <si>
    <t>Common unit warrants</t>
  </si>
  <si>
    <t>Accumulated other comprehensive income</t>
  </si>
  <si>
    <t>Total partners' capital</t>
  </si>
  <si>
    <t>Condensed Consolidated Statements of Operations and Comprehensive Income (Unaudited) - USD ($) $ in Thousands</t>
  </si>
  <si>
    <t>Mar. 31, 2017</t>
  </si>
  <si>
    <t>REVENUES:</t>
  </si>
  <si>
    <t>Coal sal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 on sale/disposal of assets, net</t>
  </si>
  <si>
    <t>Total costs and expenses</t>
  </si>
  <si>
    <t>(LOSS) FROM OPERATIONS</t>
  </si>
  <si>
    <t>INTEREST AND OTHER (EXPENSE)/INCOME:</t>
  </si>
  <si>
    <t>Interest expense and other</t>
  </si>
  <si>
    <t>Interest income and other</t>
  </si>
  <si>
    <t>Equity in net income/(loss) of unconsolidated affiliates</t>
  </si>
  <si>
    <t>Total interest and other (expense)</t>
  </si>
  <si>
    <t>(LOSS) BEFORE INCOME TAXES FROM CONTINUING OPERATIONS</t>
  </si>
  <si>
    <t>INCOME TAXES</t>
  </si>
  <si>
    <t>NET (LOSS) FROM CONTINUING OPERATIONS</t>
  </si>
  <si>
    <t>DISCONTINUED OPERATIONS</t>
  </si>
  <si>
    <t>Net (Loss) from discontinued operations</t>
  </si>
  <si>
    <t>NET (LOSS)</t>
  </si>
  <si>
    <t>Other comprehensive income/(loss):</t>
  </si>
  <si>
    <t>Fair value adjustment for available-for-sale investment</t>
  </si>
  <si>
    <t>Reclass for disposition</t>
  </si>
  <si>
    <t>Total other comprehensive income</t>
  </si>
  <si>
    <t>COMPREHENSIVE (LOSS)</t>
  </si>
  <si>
    <t>General Partners [Member]</t>
  </si>
  <si>
    <t>Net (loss) per limited partner unit, basic:</t>
  </si>
  <si>
    <t>Net (loss) per unit from continuing operations</t>
  </si>
  <si>
    <t>Net (loss) per unit from discontinued operations</t>
  </si>
  <si>
    <t>Net (loss) per limited partner unit, diluted:</t>
  </si>
  <si>
    <t>Weighted average number of limited partner units outstanding, basic:</t>
  </si>
  <si>
    <t>Weighted average number of limited partner units outstanding, basic</t>
  </si>
  <si>
    <t>Common Unitholders [Member]</t>
  </si>
  <si>
    <t>Net (loss) per limited partner unit, basic</t>
  </si>
  <si>
    <t>Net (loss) per limited partner unit, diluted</t>
  </si>
  <si>
    <t>Subordinated Unitholders [Member]</t>
  </si>
  <si>
    <t>Preferred Unitholders [Member]</t>
  </si>
  <si>
    <t>Condensed Consolidated Statements of Cash Flows (Unaudited) - USD ($) $ in Thousands</t>
  </si>
  <si>
    <t>12 Months Ended</t>
  </si>
  <si>
    <t>CASH FLOWS FROM OPERATING ACTIVITIES:</t>
  </si>
  <si>
    <t>Net (loss)</t>
  </si>
  <si>
    <t>Adjustments to reconcile net (loss) to net cash provided by operating activities:</t>
  </si>
  <si>
    <t>Accretion on asset retirement obligations</t>
  </si>
  <si>
    <t>Amortization of advance royalties</t>
  </si>
  <si>
    <t>Amortization of debt issuance costs</t>
  </si>
  <si>
    <t>Amortization of common unit warrants</t>
  </si>
  <si>
    <t>Equity in net (income)/loss of unconsolidated affiliates</t>
  </si>
  <si>
    <t>Loss on retirement of advance royalties</t>
  </si>
  <si>
    <t>(Gain) on sale/disposal of assets-net</t>
  </si>
  <si>
    <t>(Gain) on sale of Mammoth shares</t>
  </si>
  <si>
    <t>Changes in assets and liabilities:</t>
  </si>
  <si>
    <t>Advance royalties</t>
  </si>
  <si>
    <t>Prepaid expenses and other assets</t>
  </si>
  <si>
    <t>Accrued expenses and other liabilities</t>
  </si>
  <si>
    <t>Asset retirement obligations</t>
  </si>
  <si>
    <t>Net cash provided by operating activities</t>
  </si>
  <si>
    <t>CASH FLOWS FROM INVESTING ACTIVITIES:</t>
  </si>
  <si>
    <t>Additions to property, plant, and equipment</t>
  </si>
  <si>
    <t>Proceeds from sales of property, plant, and equipment</t>
  </si>
  <si>
    <t>Proceeds from Elk Horn disposal</t>
  </si>
  <si>
    <t>Proceeds from sale of Mammoth shares</t>
  </si>
  <si>
    <t>Net cash (used in) investing activities</t>
  </si>
  <si>
    <t>CASH FLOWS FROM FINANCING ACTIVITIES:</t>
  </si>
  <si>
    <t>Borrowings on line of credit</t>
  </si>
  <si>
    <t>Repayments on line of credit</t>
  </si>
  <si>
    <t>Repayments on long-term debt</t>
  </si>
  <si>
    <t>Deposit for workers' compensation program</t>
  </si>
  <si>
    <t>Payments of debt issuance costs</t>
  </si>
  <si>
    <t>Preferred distributions paid</t>
  </si>
  <si>
    <t>Net cash used in/provided by financing activities</t>
  </si>
  <si>
    <t>NET INCREASE/(DECREASE) IN CASH, CASH EQUIVALENTS AND RESTRICTED CASH</t>
  </si>
  <si>
    <t>CASH, CASH EQUIVALENTS AND RESTRICTED CASH-Beginning of period</t>
  </si>
  <si>
    <t>CASH, CASH EQUIVALENTS AND RESTRICTED CASH-End of period</t>
  </si>
  <si>
    <t>Summary Statement of Financial Position:</t>
  </si>
  <si>
    <t>Total cash, cash equivalents and restricted cash</t>
  </si>
  <si>
    <t>Basis of Presentation and Organization</t>
  </si>
  <si>
    <t>Organization, Consolidation and Presentation of Financial Statements [Abstract]</t>
  </si>
  <si>
    <t>1. BASIS OF PRESENTATION AND ORGANIZATION
Basis of Presentation
and Principles of Consolidation. Cash, Cash
Equivalents and Restricted Cash. Statement of Cash Flows-Restricted
Cash Unaudited
Interim Financial Information. Reclassifications.
Organization.
Through a series
of transactions completed in the first quarter of 2016, Royal Energy Resources, Inc. (“Royal”) acquired a majority
ownership and control of the Partnership and 100% ownership of the Partnership’s general partner. The Partnership’s
common units trade on the OTCQB Marketplace under the ticker symbol “RHNO.” The Partnership is exploring the possibility
of listing its common units on the NASDAQ Stock Market (“NASDAQ”), pending its capability to meet the NASDAQ initial
listing standards.</t>
  </si>
  <si>
    <t>Summary of Significant Accounting Policies and General</t>
  </si>
  <si>
    <t>Accounting Policies [Abstract]</t>
  </si>
  <si>
    <t>2. SUMMARY OF SIGNIFICANT ACCOUNTING
POLICIES AND GENERAL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 Investments
in Unconsolidated Affiliates. Recently Issued
Accounting Standards. Leases (Topic 842)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adopted this standard on its unaudited condensed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Discontinued Operations</t>
  </si>
  <si>
    <t>Discontinued Operations and Disposal Groups [Abstract]</t>
  </si>
  <si>
    <t>3. DISCONTINUED OPERATIONS Sands Hill Mining LLC Major components of net loss from discontinued operations
for Sands Hill Mining LLC for three months ended March 31, 2018 and 2017
are summarized as follows:
Three Months Ended March 31,
2018 2017
(in thousands)
Major line items constituting loss from discontinued operations for the Sands Hill Mining disposal:
Coal sales $ - $ 526
Limestone sales - 1,078
Other revenue - 402
Total revenues - 2,006
Cost of operations (exclusive of depreciation, depletion and amortization shown separately below) - 1,702
Freight and handling - 174
Depreciation, depletion and amortization - 191
Selling, general and administrative (exclusive of depreciation, depletion and amortization shown separately above) - 11
(Gain) on sale/disposal of assets, net - (2 )
Total costs, expenses and other - 2,076
(Loss) from discontinued operations before income taxes for the Sands Hill Mining disposal - (70 )
Income taxes - -
Net (loss) from discontinued operations $ - $ (70 ) Cash Flows. The depreciation,
depletion and amortization amounts for Sands Hill Mining LLC for each period presented are listed in the previous table. The Partnership
did not fund any material capital expenditures for Sands Hill Mining LLC for any period presented. Sands Hill Mining LLC did not
have any material non-cash operating items or non-cash investing items for any period presented.</t>
  </si>
  <si>
    <t>Prepaid Expenses and Other Current Assets</t>
  </si>
  <si>
    <t>Prepaid Expense and Other Assets, Current [Abstract]</t>
  </si>
  <si>
    <t xml:space="preserve">4. PREPAID EXPENSES AND OTHER CURRENT
ASSETS Prepaid expenses
and other current assets as of March 31, 2018 and December 31, 2017 consisted of the following:
March 31, 2018 December 31, 2017
(in thousands)
Other prepaid expenses $ 1,255 $ 920
Prepaid insurance 854 1,445
Prepaid leases 70 92
Supply inventory 306 434
Total $ 2,485 $ 2,891 </t>
  </si>
  <si>
    <t>Property, Plant and Equipment</t>
  </si>
  <si>
    <t>Property, Plant and Equipment [Abstract]</t>
  </si>
  <si>
    <t xml:space="preserve">5. PROPERTY, PLANT AND EQUIPMENT
Property, plant
and equipment, including coal properties and mine development and construction costs, as of March 31, 2018 and December 31, 2017
are summarized by major classification as follows:
Useful Lives March 31, 2018 December 31, 2017
(in thousands)
Land and land improvements $ 14,456 $ 14,687
Mining and other equipment and related facilities 2 - 20 Years 304,463 298,293
Mine development costs 1 - 15 Years 59,159 58,566
Coal properties 1 - 15 Years 64,070 64,070
Construction work in process 8,276 5,227
Total 450,424 440,843
Less accumulated depreciation, depletion and amortization (267,522 ) (263,520 )
Net $ 182,902 $ 177,323 Depreciation expense
for mining and other equipment and related facilities, depletion expense for coal properties, amortization expense for mine development
costs and amortization expense for asset retirement costs for the three months ended March 31, 2018 and 2017 were as follows:
Three Month Ended March 31,
2018 2017
(in thousands)
Depreciation expense-mining and other equipment and related facilities $ 4,087 $ 4,260
Depletion expense for coal properties 472 355
Amortization expense for mine development costs 749 757
Amortization expense for asset retirement costs 119 135
Total $ 5,427 $ 5,507 </t>
  </si>
  <si>
    <t>Other Non-Current Assets</t>
  </si>
  <si>
    <t>Other Assets, Noncurrent Disclosure [Abstract]</t>
  </si>
  <si>
    <t>6. OTHER NON-CURRENT ASSETS Other non-current
assets as of March 31, 2018 and December 31, 2017 consisted of the following:
March 31, 2018 December 31, 2017
(in thousands)
Deposits and other $ 438 $ 423
Due (to) Rhino GP (30 ) (61 )
Non-current receivable 27,806 27,806
Deferred expenses 332 340
Total $ 28,546 $ 28,508 Non-current
receivable Balance Sheet</t>
  </si>
  <si>
    <t>Accrued Expenses and Other Current Liabilities</t>
  </si>
  <si>
    <t>Payables and Accruals [Abstract]</t>
  </si>
  <si>
    <t xml:space="preserve">7. ACCRUED EXPENSES AND OTHER CURRENT
LIABILITIES Accrued expenses
and other current liabilities as of March 31, 2018 and December 31, 2017 consisted of the following:
March 31, 2018 December 31, 2017
(in thousands)
Payroll, bonus and vacation expense $ 1,820 $ 2,633
Non-income taxes 2,836 2,738
Royalty expenses 2,427 2,410
Accrued interest 129 132
Health claims 774 871
Workers’ compensation &amp; pneumoconiosis 1,750 1,750
Deferred revenue 1,174 -
Other 606 652
Total $ 11,516 $ 11,186 </t>
  </si>
  <si>
    <t>Debt</t>
  </si>
  <si>
    <t>Debt Disclosure [Abstract]</t>
  </si>
  <si>
    <t>8. DEBT Debt as of March
31, 2018 and December 31, 2017 consisted of the following:
March 31, 2018 December 31, 2017
(in thousands)
Note payable -Financing Agreement $ 34,900 $ 40,000
Net unamortized debt issuance costs (4,349 ) (4,688 )
Original Issue Discount (1,159 ) (1,264 )
Total 29,392 34,048
Less current portion (4,169 ) (5,475 )
Long-term debt $ 25,223 $ 28,573 Financing Agreement On December 27,
2017, the Operating Company, a wholly-owned subsidiary of the Partnership, certain of the Operating Company’s subsidiaries
identified as Borrowers (together with the Operating Company, the “Borrowers”), the Partnership and certain other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the Lenders agreed to provide th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40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Energy Securities, Inc. and use the net
proceeds therefrom to prepay outstanding term loans, which was completed during the three months ended March 31,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See Note 11 for further discussion) At March 31, 2018,
the Partnership had borrowed $34.9 million at a variable interest rate of Libor plus 10.00% (11.88% at March 31, 2018). Letter of Credit Facility-PNC Bank On December 27,
2017, the Partnership entered into a master letter of credit facility, security agreement and reimbursement agreement (the “LoC
Facility Agreement”) with PNC Bank, National Association (“PNC”), pursuant to which PNC agreed to provide the
Partnership with a facility for the issuance of standby letters of credit used in the ordinary course of its business (the “LoC
Facility”). The LoC Facility Agreement provides that the Partnership pay a quarterly fee at a rate equal to 5% per annum
calculated based on the daily average of letters of credit outstanding under the LoC Facility, as well as administrative costs
incurred by PNC and a $100,000 closing fee. The LoC Facility Agreement provides that the Partnership reimburse PNC for any drawing
under a letter of credit by a specified beneficiary as soon as possible after payment is made. The Partnership’s obligations
under the LoC Facility Agreement are secured by a first lien security interest on a cash collateral account that is required to
contain no less than 105% of the face value of the outstanding letters of credit. In the event the amount in such cash collateral
account is insufficient to satisfy the Partnership’s reimbursement obligations, the amount outstanding bears interest at
a rate per annum equal to the Base Rate (as that term is defined in the LoC Facility Agreement) plus 2.0%. The Partnership will
indemnify PNC for any losses which PNC may incur as a result of the issuance of a letter of credit or PNC’s failure to honor
any drawing under a letter of credit, subject in each case to certain exceptions. The LoC Facility Agreement expires on December
31, 2018. The Partnership
had outstanding letters of credit of approximately $3.0 million at a fixed interest rate of 5.00% at March 31, 2018.</t>
  </si>
  <si>
    <t>Asset Retirement Obligations</t>
  </si>
  <si>
    <t>Asset Retirement Obligation Disclosure [Abstract]</t>
  </si>
  <si>
    <t xml:space="preserve">9. ASSET RETIREMENT OBLIGATIONS The changes in asset
retirement obligations for the three months ended March 31, 2018 and the year ended December 31, 2017 are as follows:
Three months ended Year ended
March 31, 2018 December 31, 2017
(in thousands)
Balance at beginning of period (including current portion) $ 18,662 $ 19,108
Accretion expense 314 1,493
Adjustment resulting from disposal of property - (223 )
Adjustments to the liability from annual recosting and other - (1,656 )
Liabilities settled (19 ) (60 )
Balance at end of period 18,957 18,662
Less current portion of asset retirement obligation (498 ) (498 )
Long-term portion of asset retirement obligation $ 18,459 $ 18,164 </t>
  </si>
  <si>
    <t>Employee Benefits</t>
  </si>
  <si>
    <t>Retirement Benefits [Abstract]</t>
  </si>
  <si>
    <t xml:space="preserve">10. EMPLOYEE BENEFITS 401(k) Plans The Operating Company
and certain subsidiaries sponsor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Partnership’s discretion. The expense
under these plans for the three months ended March 31, 2018 and 2017 is included in Cost of operations and Selling, general and
administrative expense in the Partnership’s unaudited condensed consolidated statements of operations and comprehensive income
and was as follows:
Three months ended March 31,
2018 2017
(in thousands)
401(k) plan expense $ 436 $ 357 </t>
  </si>
  <si>
    <t>Partners' Capital</t>
  </si>
  <si>
    <t>Equity [Abstract]</t>
  </si>
  <si>
    <t>11. PARTNERS’ CAPITAL Common Unit Warrants In December 2017,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common units
on the OTC market as of December 27, 2017. The Common Unit Warrants have a five year expiration date. The Common Unit Warrants
and the Partnership’s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the Partnership’s
common units outstanding. The warrant agreement includes a provision for a cashless exercise where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consolidated statements of financial position. Series A Preferred Units On December 30,
2016, the general partner entered into the Fourth Amended and Restated Agreement of Limited Partnership of the Partnership (“Amended
and Restated Partnership Agreement”) to create, authorize and issue the Series A preferred units. The Series A preferred
units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vote on an as-converted basis with the common units, and the Partnership is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uring the three
months ended March 31, 2018, the Partnership paid $6.0 million in distributions earned for the year ended December 31, 2017 to
holders of the Series A preferred units. The Partnership also accrued $0.3 million for distributions to holders of the Series A
preferred units for the three months ended March 31, 2018. Investment in Royal Common Stock On September 1,
2017, Royal elected to convert certain obligations to the Partnership totaling $4.1 million to shares of Royal common stock. Royal
issued 914,797 shares of its common stock to the Partnership at a conversion price of $4.51 per share. The price per share was
equal to the outstanding balance multiplied by seventy-five percent (75%) of the volume-weighted average closing price of Royal’s
common stock for the 90 days preceding the date of conversion (“Royal VWAP”), subject to a minimum Royal VWAP of $3.50
and a maximum Royal VWAP of $7.50. The Partnership recorded the $4.1 million conversion as Investment in Royal common stock in
the Partners’ Capital section of the Partnership’s unaudited condensed consolidated statements of financial position
since Royal does not have significant economic activity apart from its investment in the Partnership. Other Comprehensive Income On January 19, 2018
the Partnership sold 232,347 shares of Mammoth Energy Services, Inc. (NASDAQ: TUSK) (“Mammoth Inc.”) for net cash consideration
of $4.8 million. The proceeds were used to reduce the Partnership’s debt balance. The Partnership recorded a gain on the
sale of $2.9 million and reduced Other Comprehensive income by $2.6 million as a result of the disposition. As of March 31, 2018
and December 31, 2017, the Partnership recorded fair market value adjustments of $4.2 million and $2.6 million, respectively, for
its available-for-sale investment in Mammoth Inc. based on the market value of the shares at March 31, 2018 and December 31, 2017,
respectively, which was recorded in Other Comprehensive Income. As of March 31, 2018 and December 31, 2017, the Partnership recorded
its investment in Mammoth Inc. as a current asset, which was classified as available-for-sale. The Partnership has included its
investment in Mammoth Inc. in its Other category for segment reporting purposes. As of March 31, 2018, the Partnership owned 336,447
shares of Mammoth, Inc. Accumulated Distribution Arrearages Pursuant to the
Partnership’s partnership agreement, the Partnership’s common units accrue arrearages every quarter when the distribution
level is below the minimum level of $4.45 per unit. Beginning with the quarter ended June 30, 2015 and continuing through the
quarter ended March 31, 2018, the Partnership has suspended the cash distribution on its common units. For each of the quarters
ended September 30, 2014, December 31, 2014 and March 31, 2015, the Partnership announced cash distributions per common unit at
levels lower than the minimum quarterly distribution. The Partnership has not paid any distribution on its subordinated units
for any quarter after the quarter ended March 31, 2012. As of March 31, 2018, the Partnership had accumulated arrearages of $497.4
million.</t>
  </si>
  <si>
    <t>Earnings Per Unit ('EPU')</t>
  </si>
  <si>
    <t>Earnings Per Unit [Abstract]</t>
  </si>
  <si>
    <t>Earnings Per Unit ("EPU")</t>
  </si>
  <si>
    <t>12. EARNINGS PER UNIT (“EPU”) The following table
presents a reconciliation of the numerators and denominators of the basic and diluted EPU calculations for the three months ended
March 31, 2018 and 2017:
Three months ended March 31, 2018 General Partner Common Unitholders Subordinated Unitholders Preferred Unitholders
(in thousands, except per unit data)
Numerator:
Interest in net (loss)/ income:
Net (loss)/income from continuing operations $ (13 ) $ (2,856 ) $ (252 ) $ 300
Net (loss)/income from discontinued operations - - - -
Interest in net (loss)/income $ (13 ) $ (2,856 ) $ (252 ) $ 300
Denominator:
Weighted average units used to compute basic EPU n/a 12,994 1,146 1,500
Effect of dilutive securities — Common unit warrants n/a - - -
Weighted average units used to compute diluted EPU n/a 12,994 1,146 1,500
Net (loss)/income per limited partner unit, basic:
Net (loss)/income per unit from continuing operations n/a $ (0.22 ) $ (0.22 ) $ 0.20
Net (loss)/ income per unit from discontinued operations n/a - - -
Net (loss)/income per limited partner unit, basic n/a $ (0.22 ) $ (0.22 ) $ 0.20
Net (loss)/income per limited partner unit, diluted:
Net (loss)/income per unit from continuing operations n/a $ (0.22 ) $ (0.22 ) $ 0.20
Net (loss)/income per unit from discontinued operations n/a - - -
Net (loss)/income per limited partner unit, diluted n/a $ (0.22 ) $ (0.22 ) $ 0.20
Three months ended March 31, 2017 General Partner Common Unitholders Subordinated Unitholders Preferred Unitholders
(in thousands, except per unit data)
Numerator:
Interest in net (loss)/income:
Net (loss/income) from continuing operations $ (13 ) $ (2,795 ) $ (268 ) $ 1,117
Net (loss) from discontinued operations - (64 ) (6 ) n/a
Interest in net (loss)/income $ (13 ) $ (2,859 ) $ (274 ) $ 1,117
Denominator:
Weighted average units used to compute basic EPU n/a 12,906 1,236 $ 1,500
Effect of dilutive securities — Common unit warrants n/a - - n/a
Weighted average units used to compute diluted EPU n/a 12,906 1,236 n/a
Net (loss/income) per limited partner unit, basic:
Net (loss/income) per unit from continuing operations n/a $ (0.22 ) $ (0.22 ) $ 0.74
Net (loss)/income per unit from discontinued operations n/a - - n/a
Net (loss/income) per limited partner unit, basic n/a $ (0.22 ) $ (0.22 ) $ 0.74
Net (loss)/income per limited partner unit, diluted:
Net (loss)/income per unit from continuing operations n/a $ (0.22 ) $ (0.22 ) $ 0.74
Net (loss)/income per unit from discontinued operations n/a - - n/a
Net (loss/income) per limited partner unit, diluted n/a $ (0.22 ) $ (0.22 ) $ 0.74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ree months ended March 31, 2018 and 2017, all potential dilutive units were excluded from the
diluted EPU calculation for these periods because when an entity incurs a net loss in a period, potential dilutive units shall
not be included in the computation of diluted EPU since their effect will always be anti-dilutive. There were 683,888 potential
dilutive common units related to the Common Unit Warrants as discussed in Note 11 for the three months ended March 31, 2018.</t>
  </si>
  <si>
    <t>Commitments and Contingencies</t>
  </si>
  <si>
    <t>Commitments and Contingencies Disclosure [Abstract]</t>
  </si>
  <si>
    <t xml:space="preserve">13. COMMITMENTS AND CONTINGENCIES Coal Sales
Contracts and Contingencies
Year Tons (in thousands) Number of customers
2018 Q2-Q4 3,400 13
2019 850 3
2020 850 3 Some of the contracts
have sales price adjustment provisions, subject to certain limitations and adjustments, based on a variety of factors and indices. Purchased
Coal Expenses Leases
Three months ended March 31,
2018 2017
(in thousands)
Lease expense $ 430 $ 1,504
Royalty expense $ 3,644 $ 3,361 </t>
  </si>
  <si>
    <t>Major Customers</t>
  </si>
  <si>
    <t>Risks and Uncertainties [Abstract]</t>
  </si>
  <si>
    <t xml:space="preserve">14. MAJOR CUSTOMERS The Partnership had
sales or receivables from the following major customers that in each period equaled or exceeded 10% of revenues:
March 31, 2018 Receivable Balance December 31, 2017 Receivable Balance Three months ended March 31, 2018 Sales Three months ended March 31, 2017 Sales
(in thousands)
Dominion Energy $ 3,156 $ 1,232 $ 8,165 $ 5,551
Trafigura Trading 2,287 2,093 7,159 -
Integrity Coal 914 2,238 6,528 4,728
Big Rivers 751 - 5,515 6,244 </t>
  </si>
  <si>
    <t>Revenue</t>
  </si>
  <si>
    <t>Revenue from Contract with Customer [Abstract]</t>
  </si>
  <si>
    <t xml:space="preserve">15. REVENUE The Partnership
adopted ASC Topic 606 on January 1, 2018, using the modified retrospective method. The adoption of Topic 606 has no impact on revenue
amounts recorded on the Partnership’s financial statements. The new disclosures required by ASC Topic 606, as applicable,
are presented below. The majority of the Partnership’s revenues are generated under coal sales contracts. Coal sales accounted
for approximately 99.0% of the Partnership’s total revenues for the three months ended March 31, 2018 and 2017. Other revenues
generally consist of coal royalty revenues, coal handling and processing revenues, rebates and rental income, which accounted for
approximately 1.0% of the Partnership’s total revenues for the three months ended March 31 2018 and 2017. The majority of
the Partnership’s coal sales contracts have a single performance obligation (shipment or delivery of coal according to terms
of the sales agreement) and as such, the Partnership is not required to allocate the contract’s transaction price to multiple
performance obligations. All of the Partnership’s coal sales revenue is recognized when shipment or delivery to the customer
has occurred, prices are fixed or determinable and the title or risk of loss has passed in accordance with the terms of the coal
sales agreement.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 the tables below,
the Partnership has disaggregated its revenue by category for each reportable segment as required by ASC Topic 606. The following table
disaggregates revenue by type for each reportable segment for the three months ended March 31, 2018:
Central Appalachia Northern Appalachia Rhino Western Illinois Basin Other Total Consolidated
(in thousands)
Coal sales
Steam coal $ 11,662 $ 3,687 $ 8,061 $ 11,611 $ - $ 35,021
Met coal 19,251 - - - - 19,251
Other revenue 62 457 9 - - 528
Total $ 30,975 $ 4,144 $ 8,070 $ 11,611 $ - $ 54,800 The following table
disaggregates revenue by type for each reportable segment for the three months ended March 31, 2017:
Central Appalachia Northern Appalachia Rhino Western Illinois Basin Other Total Consolidated
(in thousands)
Coal sales
Steam coal $ 6,674 $ 3,859 $ 7,298 $ 16,807 $ - $ 34,638
Met coal 16,617 - - - - 16,617
Other revenue 22 261 1 - 5 289
Total $ 23,313 $ 4,120 $ 7,299 $ 16,807 $ 5 $ 51,544 </t>
  </si>
  <si>
    <t>Fair Value Measurements</t>
  </si>
  <si>
    <t>Fair Value Disclosures [Abstract]</t>
  </si>
  <si>
    <t>16.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March 31, 2018. The fair
value of the Partnership’s financing agreement is a Level 2 measurement. As of March 31,
2018 and December 31, 2017, the Partnership had a recurring fair value measurement relating to its investment in Mammoth, Inc.
As discussed in Note 11, the Partnership owned 336,447 shares of Mammoth, Inc. as of March 31, 2018. The Partnership’s shares
of Mammoth, Inc. are classified as an available-for-sale investment on the Partnership’s unaudited condensed consolidated
statements of financial position. Based on the availability of a quoted price, the recurring fair value measurement of the Mammoth,
Inc. shares is a Level 1 measurement.</t>
  </si>
  <si>
    <t>Supplemental Disclosures of Cash Flow Information</t>
  </si>
  <si>
    <t>Supplemental Cash Flow Information [Abstract]</t>
  </si>
  <si>
    <t>17. SUPPLEMENTAL DISCLOSURES OF CASH
FLOW INFORMATION Cash payments for
interest were $1.4 million and $0.8 million for the three months ended March 31, 2018 and 2017, respectively. The unaudited condensed
consolidated statement of cash flows for the three months ended March 31, 2018 and 2017 excludes approximately $2.8 million and
$0.6 million, respectively, of property, plant and equipment additions which are recorded in Accounts payable.</t>
  </si>
  <si>
    <t>Segment Information</t>
  </si>
  <si>
    <t>Segment Reporting [Abstract]</t>
  </si>
  <si>
    <t>18. SEGMENT INFORMATION The Partnership
primarily produces and markets coal from surface and underground mines in Kentucky, West Virginia, Ohio and Utah. The Partnership
sells primarily to electric utilities in the United States. As of March 31,
2018, the Partnership has four reportable business segments: Central Appalachia, Northern Appalachia, Rhino Western and Illinois
Basin. Additionally, the Partnership has an Other category that includes its ancillary businesses. The Partnership’s
Other category as reclassified is comprised of the Partnership’s ancillary business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for the three months ended March 31, 2018 are as follows (Note: “DD&amp;A” refers to depreciation,
depletion and amortization):
Central Appalachia Northern Appalachia Rhino Western Illinois Basin Other Total Consolidated
(in thousands)
Total revenues 30,975 4,144 8,070 11,611 - 54,800
DD&amp;A 2,196 140 1,061 1,939 91 5,427
Interest expense - - - - 1,885 1,885
Net Income (loss) from continuing operations $ 930 $ (1,117 ) $ 963 $ (2,329 ) $ (1,268 ) $ (2,821 ) Reportable segment
results of operations for the three months ended March 31, 2017 are as follows:
Central Appalachia Northern Appalachia Rhino Western Illinois Basin Other Total Consolidated
(in thousands)
Total revenues 23,314 4,120 7,298 16,807 5 51,544
DD&amp;A 1,973 307 1,116 2,004 107 5,507
Interest expense - - - - 1,155 1,155
Net Income (loss) from continuing operations $ 2,294 $ (710 ) $ (586 ) $ 654 $ (3,611 ) $ (1,959 )</t>
  </si>
  <si>
    <t>Subsequent Events</t>
  </si>
  <si>
    <t>Subsequent Events [Abstract]</t>
  </si>
  <si>
    <t>19. SUBSEQUENT EVENTS On April 17, 2018,
Rhino amended its Financing Agreement to allow for certain activities including a sale leaseback of certain pieces of equipment,
the due date for the lease consents was extended to June 30, 2018 and confirmation of the distribution to holders of the Series
A preferred units of $6.0 million (accrued in the unaudited condensed consolidated financial statements at December 31, 2017).
Additionally, the amendments provide that the Partnership can sell additional shares of Mammoth Inc. stock and retain 50% of the
proceeds with the other 50% used to reduce debt.</t>
  </si>
  <si>
    <t>Summary of Significant Accounting Policies and General (Policies)</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t>
  </si>
  <si>
    <t>Investments in Unconsolidated Affiliates</t>
  </si>
  <si>
    <t>Investments
in Unconsolidated Affiliates.</t>
  </si>
  <si>
    <t>Recently Issued Accounting Standards</t>
  </si>
  <si>
    <t>Recently Issued
Accounting Standards. Leases (Topic 842)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adopted this standard on its unaudited condensed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Discontinued Operations (Tables)</t>
  </si>
  <si>
    <t>Schedule of Major Components of Net Loss from Discontinued Operations</t>
  </si>
  <si>
    <t>Sands Hill Mining LLC Major components of net loss from discontinued operations
for Sands Hill Mining LLC for three months ended March 31, 2018 and 2017
are summarized as follows:
Three Months Ended March 31,
2018 2017
(in thousands)
Major line items constituting loss from discontinued operations for the Sands Hill Mining disposal:
Coal sales $ - $ 526
Limestone sales - 1,078
Other revenue - 402
Total revenues - 2,006
Cost of operations (exclusive of depreciation, depletion and amortization shown separately below) - 1,702
Freight and handling - 174
Depreciation, depletion and amortization - 191
Selling, general and administrative (exclusive of depreciation, depletion and amortization shown separately above) - 11
(Gain) on sale/disposal of assets, net - (2 )
Total costs, expenses and other - 2,076
(Loss) from discontinued operations before income taxes for the Sands Hill Mining disposal - (70 )
Income taxes - -
Net (loss) from discontinued operations $ - $ (70 )</t>
  </si>
  <si>
    <t>Prepaid Expenses and Other Current Assets (Tables)</t>
  </si>
  <si>
    <t>Schedule of Prepaid Expenses and Other Current Assets</t>
  </si>
  <si>
    <t xml:space="preserve">Prepaid expenses
and other current assets as of March 31, 2018 and December 31, 2017 consisted of the following:
March 31, 2018 December 31, 2017
(in thousands)
Other prepaid expenses $ 1,255 $ 920
Prepaid insurance 854 1,445
Prepaid leases 70 92
Supply inventory 306 434
Total $ 2,485 $ 2,891 </t>
  </si>
  <si>
    <t>Property, Plant and Equipment (Tables)</t>
  </si>
  <si>
    <t>Schedule of Property, Plant and Equipment by Major Classification</t>
  </si>
  <si>
    <t xml:space="preserve">Property, plant
and equipment, including coal properties and mine development and construction costs, as of March 31, 2018 and December 31, 2017
are summarized by major classification as follows:
Useful Lives March 31, 2018 December 31, 2017
(in thousands)
Land and land improvements $ 14,456 $ 14,687
Mining and other equipment and related facilities 2 - 20 Years 304,463 298,293
Mine development costs 1 - 15 Years 59,159 58,566
Coal properties 1 - 15 Years 64,070 64,070
Construction work in process 8,276 5,227
Total 450,424 440,843
Less accumulated depreciation, depletion and amortization (267,522 ) (263,520 )
Net $ 182,902 $ 177,323 </t>
  </si>
  <si>
    <t>Schedule of Depreciation, Depletion and Amortization</t>
  </si>
  <si>
    <t xml:space="preserve">Depreciation expense
for mining and other equipment and related facilities, depletion expense for coal properties, amortization expense for mine development
costs and amortization expense for asset retirement costs for the three months ended March 31, 2018 and 2017 were as follows:
Three Month Ended March 31,
2018 2017
(in thousands)
Depreciation expense-mining and other equipment and related facilities $ 4,087 $ 4,260
Depletion expense for coal properties 472 355
Amortization expense for mine development costs 749 757
Amortization expense for asset retirement costs 119 135
Total $ 5,427 $ 5,507 </t>
  </si>
  <si>
    <t>Other Non-Current Assets (Tables)</t>
  </si>
  <si>
    <t>Schedule of Other Non-Current Assets</t>
  </si>
  <si>
    <t xml:space="preserve">Other non-current
assets as of March 31, 2018 and December 31, 2017 consisted of the following:
March 31, 2018 December 31, 2017
(in thousands)
Deposits and other $ 438 $ 423
Due (to) Rhino GP (30 ) (61 )
Non-current receivable 27,806 27,806
Deferred expenses 332 340
Total $ 28,546 $ 28,508 </t>
  </si>
  <si>
    <t>Accrued Expenses and Other Current Liabilities (Tables)</t>
  </si>
  <si>
    <t>Schedule of Accrued Expenses and Other Current Liabilities</t>
  </si>
  <si>
    <t xml:space="preserve">Accrued expenses
and other current liabilities as of March 31, 2018 and December 31, 2017 consisted of the following:
March 31, 2018 December 31, 2017
(in thousands)
Payroll, bonus and vacation expense $ 1,820 $ 2,633
Non-income taxes 2,836 2,738
Royalty expenses 2,427 2,410
Accrued interest 129 132
Health claims 774 871
Workers’ compensation &amp; pneumoconiosis 1,750 1,750
Deferred revenue 1,174 -
Other 606 652
Total $ 11,516 $ 11,186 </t>
  </si>
  <si>
    <t>Debt (Tables)</t>
  </si>
  <si>
    <t>Schedule of Debt</t>
  </si>
  <si>
    <t xml:space="preserve">Debt as of March
31, 2018 and December 31, 2017 consisted of the following:
March 31, 2018 December 31, 2017
(in thousands)
Note payable -Financing Agreement $ 34,900 $ 40,000
Net unamortized debt issuance costs (4,349 ) (4,688 )
Original Issue Discount (1,159 ) (1,264 )
Total 29,392 34,048
Less current portion (4,169 ) (5,475 )
Long-term debt $ 25,223 $ 28,573 </t>
  </si>
  <si>
    <t>Asset Retirement Obligations (Tables)</t>
  </si>
  <si>
    <t>Schedule of Asset Retirement Obligations</t>
  </si>
  <si>
    <t xml:space="preserve">The changes in asset
retirement obligations for the three months ended March 31, 2018 and the year ended December 31, 2017 are as follows:
Three months ended Year ended
March 31, 2018 December 31, 2017
(in thousands)
Balance at beginning of period (including current portion) $ 18,662 $ 19,108
Accretion expense 314 1,493
Adjustment resulting from disposal of property - (223 )
Adjustments to the liability from annual recosting and other - (1,656 )
Liabilities settled (19 ) (60 )
Balance at end of period 18,957 18,662
Less current portion of asset retirement obligation (498 ) (498 )
Long-term portion of asset retirement obligation $ 18,459 $ 18,164 </t>
  </si>
  <si>
    <t>Employee Benefits (Tables)</t>
  </si>
  <si>
    <t>Schedule of Expense Under Defined Contribution Savings Plan</t>
  </si>
  <si>
    <t xml:space="preserve">Three months ended March 31,
2018 2017
(in thousands)
401(k) plan expense $ 436 $ 357 </t>
  </si>
  <si>
    <t>Earnings Per Unit ('EPU') (Tables)</t>
  </si>
  <si>
    <t>Schedule of Calculation of Numerator and Denominator in Earnings Per Unit</t>
  </si>
  <si>
    <t xml:space="preserve">The following table
presents a reconciliation of the numerators and denominators of the basic and diluted EPU calculations for the three months ended
March 31, 2018 and 2017:
Three months ended March 31, 2018 General Partner Common Unitholders Subordinated Unitholders Preferred Unitholders
(in thousands, except per unit data)
Numerator:
Interest in net (loss)/ income:
Net (loss)/income from continuing operations $ (13 ) $ (2,856 ) $ (252 ) $ 300
Net (loss)/income from discontinued operations - - - -
Interest in net (loss)/income $ (13 ) $ (2,856 ) $ (252 ) $ 300
Denominator:
Weighted average units used to compute basic EPU n/a 12,994 1,146 1,500
Effect of dilutive securities — Common unit warrants n/a - - -
Weighted average units used to compute diluted EPU n/a 12,994 1,146 1,500
Net (loss)/income per limited partner unit, basic:
Net (loss)/income per unit from continuing operations n/a $ (0.22 ) $ (0.22 ) $ 0.20
Net (loss)/ income per unit from discontinued operations n/a - - -
Net (loss)/income per limited partner unit, basic n/a $ (0.22 ) $ (0.22 ) $ 0.20
Net (loss)/income per limited partner unit, diluted:
Net (loss)/income per unit from continuing operations n/a $ (0.22 ) $ (0.22 ) $ 0.20
Net (loss)/income per unit from discontinued operations n/a - - -
Net (loss)/income per limited partner unit, diluted n/a $ (0.22 ) $ (0.22 ) $ 0.20
Three months ended March 31, 2017 General Partner Common Unitholders Subordinated Unitholders Preferred Unitholders
(in thousands, except per unit data)
Numerator:
Interest in net (loss)/income:
Net (loss/income) from continuing operations $ (13 ) $ (2,795 ) $ (268 ) $ 1,117
Net (loss) from discontinued operations - (64 ) (6 ) n/a
Interest in net (loss)/income $ (13 ) $ (2,859 ) $ (274 ) $ 1,117
Denominator:
Weighted average units used to compute basic EPU n/a 12,906 1,236 $ 1,500
Effect of dilutive securities — Common unit warrants n/a - - n/a
Weighted average units used to compute diluted EPU n/a 12,906 1,236 n/a
Net (loss/income) per limited partner unit, basic:
Net (loss/income) per unit from continuing operations n/a $ (0.22 ) $ (0.22 ) $ 0.74
Net (loss)/income per unit from discontinued operations n/a - - n/a
Net (loss/income) per limited partner unit, basic n/a $ (0.22 ) $ (0.22 ) $ 0.74
Net (loss)/income per limited partner unit, diluted:
Net (loss)/income per unit from continuing operations n/a $ (0.22 ) $ (0.22 ) $ 0.74
Net (loss)/income per unit from discontinued operations n/a - - n/a
Net (loss/income) per limited partner unit, diluted n/a $ (0.22 ) $ (0.22 ) $ 0.74 </t>
  </si>
  <si>
    <t>Commitments and Contingencies (Tables)</t>
  </si>
  <si>
    <t>Schedule of Delivery Commitments</t>
  </si>
  <si>
    <t>As of March 31,
2018, the Partnership had commitments under sales contracts to deliver annually scheduled base quantities of coal as follows:
Year Tons (in thousands) Number of customers
2018 Q2-Q4 3,400 13
2019 850 3
2020 850 3</t>
  </si>
  <si>
    <t>Schedule of Lease and Royalty Expense</t>
  </si>
  <si>
    <t xml:space="preserve">Three months ended March 31,
2018 2017
(in thousands)
Lease expense $ 430 $ 1,504
Royalty expense $ 3,644 $ 3,361 </t>
  </si>
  <si>
    <t>Major Customers (Tables)</t>
  </si>
  <si>
    <t>Summary of Major Customers</t>
  </si>
  <si>
    <t xml:space="preserve">The Partnership had
sales or receivables from the following major customers that in each period equaled or exceeded 10% of revenues:
March 31, 2018 Receivable Balance December 31, 2017 Receivable Balance Three months ended March 31, 2018 Sales Three months ended March 31, 2017 Sales
(in thousands)
Dominion Energy $ 3,156 $ 1,232 $ 8,165 $ 5,551
Trafigura Trading 2,287 2,093 7,159 -
Integrity Coal 914 2,238 6,528 4,728
Big Rivers 751 - 5,515 6,244 </t>
  </si>
  <si>
    <t>Revenue (Tables)</t>
  </si>
  <si>
    <t>Schedule of Disaggregation of Revenue</t>
  </si>
  <si>
    <t xml:space="preserve">The following table
disaggregates revenue by type for each reportable segment for the three months ended March 31, 2018:
Central Appalachia Northern Appalachia Rhino Western Illinois Basin Other Total Consolidated
(in thousands)
Coal sales
Steam coal $ 11,662 $ 3,687 $ 8,061 $ 11,611 $ - $ 35,021
Met coal 19,251 - - - - 19,251
Other revenue 62 457 9 - - 528
Total $ 30,975 $ 4,144 $ 8,070 $ 11,611 $ - $ 54,800 The following table
disaggregates revenue by type for each reportable segment for the three months ended March 31, 2017:
Central Appalachia Northern Appalachia Rhino Western Illinois Basin Other Total Consolidated
(in thousands)
Coal sales
Steam coal $ 6,674 $ 3,859 $ 7,298 $ 16,807 $ - $ 34,638
Met coal 16,617 - - - - 16,617
Other revenue 22 261 1 - 5 289
Total $ 23,313 $ 4,120 $ 7,299 $ 16,807 $ 5 $ 51,544 </t>
  </si>
  <si>
    <t>Segment Information (Tables)</t>
  </si>
  <si>
    <t>Schedule of Reportable Segment Results of Operations</t>
  </si>
  <si>
    <t>Reportable segment
results of operations for the three months ended March 31, 2018 are as follows (Note: “DD&amp;A” refers to depreciation,
depletion and amortization):
Central Appalachia Northern Appalachia Rhino Western Illinois Basin Other Total Consolidated
(in thousands)
Total revenues 30,975 4,144 8,070 11,611 - 54,800
DD&amp;A 2,196 140 1,061 1,939 91 5,427
Interest expense - - - - 1,885 1,885
Net Income (loss) from continuing operations $ 930 $ (1,117 ) $ 963 $ (2,329 ) $ (1,268 ) $ (2,821 ) Reportable segment
results of operations for the three months ended March 31, 2017 are as follows:
Central Appalachia Northern Appalachia Rhino Western Illinois Basin Other Total Consolidated
(in thousands)
Total revenues 23,314 4,120 7,298 16,807 5 51,544
DD&amp;A 1,973 307 1,116 2,004 107 5,507
Interest expense - - - - 1,155 1,155
Net Income (loss) from continuing operations $ 2,294 $ (710 ) $ (586 ) $ 654 $ (3,611 ) $ (1,959 )</t>
  </si>
  <si>
    <t>Basis of Presentation and Organization (Details Narrative)</t>
  </si>
  <si>
    <t>Mar. 31, 2016</t>
  </si>
  <si>
    <t>Royal Energy Resources, Inc [Member]</t>
  </si>
  <si>
    <t>Ownership percentage</t>
  </si>
  <si>
    <t>100.00%</t>
  </si>
  <si>
    <t>Discontinued Operations - Schedule of Major Components of Net Loss from Discontinued Operations (Details) - Sands Hill Mining LLC [Member] - USD ($) $ in Thousands</t>
  </si>
  <si>
    <t>Income Statement, Balance Sheet and Additional Disclosures by Disposal Groups, Including Discontinued Operations [Line Items]</t>
  </si>
  <si>
    <t>Limestone sales</t>
  </si>
  <si>
    <t>Other revenue</t>
  </si>
  <si>
    <t>Freight and handling</t>
  </si>
  <si>
    <t>Total costs, expenses and other</t>
  </si>
  <si>
    <t>(Loss) from discontinued operations before income taxes for the Sands Hill Mining disposal</t>
  </si>
  <si>
    <t>Income taxes</t>
  </si>
  <si>
    <t>Net (loss) from discontinued operations</t>
  </si>
  <si>
    <t>Prepaid Expenses and Other Current Assets - Schedule of Prepaid Expenses and Other Current Assets (Details) - USD ($) $ in Thousands</t>
  </si>
  <si>
    <t>Other prepaid expenses</t>
  </si>
  <si>
    <t>Prepaid insurance</t>
  </si>
  <si>
    <t>Prepaid leases</t>
  </si>
  <si>
    <t>Supply inventory</t>
  </si>
  <si>
    <t>Total</t>
  </si>
  <si>
    <t>Property, Plant and Equipment - Schedule of Property, Plant and Equipment by Major Classification (Details) - USD ($) $ in Thousands</t>
  </si>
  <si>
    <t>Property, Plant and Equipment [Line Items]</t>
  </si>
  <si>
    <t>Net</t>
  </si>
  <si>
    <t>Mining and Other Equipment and Related Facilities [Member]</t>
  </si>
  <si>
    <t>Mining and Other Equipment and Related Facilities [Member] | Minimum [Member]</t>
  </si>
  <si>
    <t>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Other Non-current Assets (Details Narrative) - USD ($) $ in Thousands</t>
  </si>
  <si>
    <t>Non-current receivable</t>
  </si>
  <si>
    <t>Workers' compensation liability, noncurrent</t>
  </si>
  <si>
    <t>Other Non-Current Assets - Schedule of Other Non-Current Assets (Details) - USD ($) $ in Thousands</t>
  </si>
  <si>
    <t>Deposits and other</t>
  </si>
  <si>
    <t>Due (to) Rhino GP</t>
  </si>
  <si>
    <t>Deferred expenses</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Deferred revenue</t>
  </si>
  <si>
    <t>Other</t>
  </si>
  <si>
    <t>Debt (Details Narrative) - USD ($) $ in Thousands</t>
  </si>
  <si>
    <t>Dec. 27, 2017</t>
  </si>
  <si>
    <t>Line of Credit Facility [Line Items]</t>
  </si>
  <si>
    <t>Letter of credit facility description</t>
  </si>
  <si>
    <t xml:space="preserve">The Partnerships obligations under the LoC Facility Agreement are secured by a first lien security interest on a cash collateral account that is required to contain no less than 105% of the face value of the outstanding letters of credit.  </t>
  </si>
  <si>
    <t>Agreement expiration date</t>
  </si>
  <si>
    <t>Dec. 31,
		2018</t>
  </si>
  <si>
    <t>Base Rate [Member]</t>
  </si>
  <si>
    <t>Debt instrument bear interest percentage</t>
  </si>
  <si>
    <t>2.00%</t>
  </si>
  <si>
    <t>Financing Agreement [Member]</t>
  </si>
  <si>
    <t>Debt instruments interest terms</t>
  </si>
  <si>
    <t>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t>
  </si>
  <si>
    <t>Debt covenant description</t>
  </si>
  <si>
    <t>Fixed Charge Coverage Ratio of the Partnership and its subsidiaries to be less than 1.20 to 1.00</t>
  </si>
  <si>
    <t>Partnership borrowed amount</t>
  </si>
  <si>
    <t>Short term variable interest rate</t>
  </si>
  <si>
    <t>11.88%</t>
  </si>
  <si>
    <t>Financing Agreement [Member] | Libor Plus [Member]</t>
  </si>
  <si>
    <t>10.00%</t>
  </si>
  <si>
    <t>Financing Agreement [Member] | December 31, 2018 [Member]</t>
  </si>
  <si>
    <t>Debt due date</t>
  </si>
  <si>
    <t>Dec. 27,
		2020</t>
  </si>
  <si>
    <t>Loans payable</t>
  </si>
  <si>
    <t>Debt instrument description</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Financing Agreement [Member] | Effective Date Term Loan Commitment [Member]</t>
  </si>
  <si>
    <t>Debt instrument principal amount</t>
  </si>
  <si>
    <t>Financing Agreement [Member] | Delayed Draw Term Loan Commitment [Member]</t>
  </si>
  <si>
    <t>Financing Agreement [Member] | Cortland Capital Market Services LLC [Member]</t>
  </si>
  <si>
    <t>Financing Agreement [Member] | Mammoth Energy Services, Inc. [Member]</t>
  </si>
  <si>
    <t>Proceed from sale of shares</t>
  </si>
  <si>
    <t>Letter of Credit Facility Agreement [Member]</t>
  </si>
  <si>
    <t>Percentage of quarterly fee description</t>
  </si>
  <si>
    <t>5.00%</t>
  </si>
  <si>
    <t>Commitment Fee Amount</t>
  </si>
  <si>
    <t>Letter of credit amount</t>
  </si>
  <si>
    <t>Letter of credit interest rate</t>
  </si>
  <si>
    <t>Debt - Schedule of Debt (Details) - USD ($) $ in Thousands</t>
  </si>
  <si>
    <t>Note payable -Financing Agreement</t>
  </si>
  <si>
    <t>Net unamortized debt issuance costs</t>
  </si>
  <si>
    <t>Original Issue Discount</t>
  </si>
  <si>
    <t>Less current portion</t>
  </si>
  <si>
    <t>Long-term debt</t>
  </si>
  <si>
    <t>Asset Retirement Obligations - Schedule of Asset Retirement Obligations (Details) - USD ($) $ in Thousands</t>
  </si>
  <si>
    <t>Balance at beginning of period (including current portion)</t>
  </si>
  <si>
    <t>Accretion expense</t>
  </si>
  <si>
    <t>Adjustment resulting from disposal of property</t>
  </si>
  <si>
    <t>Adjustments to the liability from annual recosting and other</t>
  </si>
  <si>
    <t>Liabilities settled</t>
  </si>
  <si>
    <t>Balance at end of period</t>
  </si>
  <si>
    <t>Less current portion of asset retirement obligation</t>
  </si>
  <si>
    <t>Long-term portion of asset retirement obligation</t>
  </si>
  <si>
    <t>Employee Benefits - Schedule of Expense Under Defined Contribution Savings Plan (Details) - USD ($) $ in Thousands</t>
  </si>
  <si>
    <t>401(k) plan expense</t>
  </si>
  <si>
    <t>Partners' Capital (Details Narrative) - USD ($) $ / shares in Units, $ in Thousands</t>
  </si>
  <si>
    <t>Jan. 19, 2018</t>
  </si>
  <si>
    <t>Sep. 02, 2017</t>
  </si>
  <si>
    <t>Dec. 31, 2016</t>
  </si>
  <si>
    <t>Mammoth Energy Services, Inc [Member]</t>
  </si>
  <si>
    <t>Stock issued during period, shares</t>
  </si>
  <si>
    <t>Stock issued during period, value</t>
  </si>
  <si>
    <t>Gain on sale of partnership capital</t>
  </si>
  <si>
    <t>Other comprehensive income</t>
  </si>
  <si>
    <t>Fair value of market adjustments</t>
  </si>
  <si>
    <t>Shares owned by partnership</t>
  </si>
  <si>
    <t>Series A Preferred Units [Member]</t>
  </si>
  <si>
    <t>Partnership paid for distributions earned</t>
  </si>
  <si>
    <t>Partnership accrued</t>
  </si>
  <si>
    <t>Series A Preferred Units [Member] | Minimum [Member]</t>
  </si>
  <si>
    <t>Debt conversion price per share</t>
  </si>
  <si>
    <t>Series A Preferred Units [Member] | Maximum [Member]</t>
  </si>
  <si>
    <t>Royal Common Stock [Member]</t>
  </si>
  <si>
    <t>Weighted average closing price</t>
  </si>
  <si>
    <t>75.00%</t>
  </si>
  <si>
    <t>Conversion of debt</t>
  </si>
  <si>
    <t>Common stock issued for conversion</t>
  </si>
  <si>
    <t>Royal Common Stock [Member] | Minimum [Member]</t>
  </si>
  <si>
    <t>Royal Common Stock [Member] | Maximum [Member]</t>
  </si>
  <si>
    <t>Fourth Amended and Restated Agreement [Member] | Series A Preferred Units [Member]</t>
  </si>
  <si>
    <t>Units of partnership interest, description</t>
  </si>
  <si>
    <t xml:space="preserve">(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t>
  </si>
  <si>
    <t>Indebtedness</t>
  </si>
  <si>
    <t>Unpaid distribution</t>
  </si>
  <si>
    <t>Common Unit Warrants [Member]</t>
  </si>
  <si>
    <t>Number of warrant issuance shares</t>
  </si>
  <si>
    <t>Warrant exercise price per share</t>
  </si>
  <si>
    <t>Warrant expiration term</t>
  </si>
  <si>
    <t>5 years</t>
  </si>
  <si>
    <t>Common Unit Warrants [Member] | Warrant Agreement [Member]</t>
  </si>
  <si>
    <t>Proceeds from warrant</t>
  </si>
  <si>
    <t>Fair value of warrants</t>
  </si>
  <si>
    <t>Earnings Per Unit ('EPU') (Details Narrative)</t>
  </si>
  <si>
    <t>Mar. 31, 2018shares</t>
  </si>
  <si>
    <t>Potential antidilutive common units warrants</t>
  </si>
  <si>
    <t>Earnings Per Unit ('EPU') - Schedule of Calculation of Numerator and Denominator in Earnings Per Unit (Details) - USD ($) $ / shares in Units, $ in Thousands</t>
  </si>
  <si>
    <t>Earnings Per Unit [Line Items]</t>
  </si>
  <si>
    <t>Interest in net (loss)/income: Net (loss)/income from continuing operations</t>
  </si>
  <si>
    <t>Interest in net (loss)/income: Net (loss)/income from discontinued operations</t>
  </si>
  <si>
    <t>Interest in net (loss)/income</t>
  </si>
  <si>
    <t>Weighted average units used to compute basic EPU</t>
  </si>
  <si>
    <t>Effect of dilutive securities - Common unit warrants</t>
  </si>
  <si>
    <t>Weighted average units used to compute diluted EPU</t>
  </si>
  <si>
    <t>Net (loss)/income per unit from continuing operations, basic</t>
  </si>
  <si>
    <t>Net (loss)/ income per unit from discontinued operations, basic</t>
  </si>
  <si>
    <t>Net (loss)/income per limited partner unit, basic</t>
  </si>
  <si>
    <t>Net (loss)/income per unit from continuing operations, diluted</t>
  </si>
  <si>
    <t>Net (loss)/income per unit from discontinued operations, diluted</t>
  </si>
  <si>
    <t>Net (loss)/income per limited partner unit, diluted</t>
  </si>
  <si>
    <t>Commitments and Contingencies - Schedule of Delivery Commitments (Details)</t>
  </si>
  <si>
    <t>Mar. 31, 2018NumberT</t>
  </si>
  <si>
    <t>2018 Q2-Q4 | T</t>
  </si>
  <si>
    <t>Tons, 2019 | T</t>
  </si>
  <si>
    <t>Tons, 2020 | T</t>
  </si>
  <si>
    <t>Number of customers, 2018 Q2-Q4 | Number</t>
  </si>
  <si>
    <t>Number of customers, 2019 | Number</t>
  </si>
  <si>
    <t>Number of customers, 2020 | Number</t>
  </si>
  <si>
    <t>Commitments and Contingencies - Schedule of Lease and Royalty Expense (Details) - USD ($) $ in Thousands</t>
  </si>
  <si>
    <t>Lease expense</t>
  </si>
  <si>
    <t>Royalty expense</t>
  </si>
  <si>
    <t>Major Customers - Summary of Major Customers (Details) - USD ($) $ in Thousands</t>
  </si>
  <si>
    <t>Revenue, Major Customer [Line Items]</t>
  </si>
  <si>
    <t>Receivable balance</t>
  </si>
  <si>
    <t>Dominion Energy [Member]</t>
  </si>
  <si>
    <t>Sales</t>
  </si>
  <si>
    <t>Trafigura Trading [Member]</t>
  </si>
  <si>
    <t>Integrity Coal [Member]</t>
  </si>
  <si>
    <t>Big Rivers [Member]</t>
  </si>
  <si>
    <t>Revenue (Details Narrative)</t>
  </si>
  <si>
    <t>Sales Revenue, Net [Member]</t>
  </si>
  <si>
    <t>Partnership total revenue, percentage</t>
  </si>
  <si>
    <t>99.00%</t>
  </si>
  <si>
    <t>Other Revenues [Member]</t>
  </si>
  <si>
    <t>1.00%</t>
  </si>
  <si>
    <t>Revenue- Schedule of Disaggregation of Revenue (Details) - USD ($) $ in Thousands</t>
  </si>
  <si>
    <t>Total revenue</t>
  </si>
  <si>
    <t>Steam Coal Revenue [Member]</t>
  </si>
  <si>
    <t>Met Coal Revenue [Member]</t>
  </si>
  <si>
    <t>Other revenue [Member]</t>
  </si>
  <si>
    <t>Central Appalachia [Member]</t>
  </si>
  <si>
    <t>Central Appalachia [Member] | Steam Coal Revenue [Member]</t>
  </si>
  <si>
    <t>Central Appalachia [Member] | Met Coal Revenue [Member]</t>
  </si>
  <si>
    <t>Central Appalachia [Member] | Other revenue [Member]</t>
  </si>
  <si>
    <t>Northern Appalachia [Member]</t>
  </si>
  <si>
    <t>Northern Appalachia [Member] | Steam Coal Revenue [Member]</t>
  </si>
  <si>
    <t>Northern Appalachia [Member] | Met Coal Revenue [Member]</t>
  </si>
  <si>
    <t>Northern Appalachia [Member] | Other revenue [Member]</t>
  </si>
  <si>
    <t>Rhino Western [Member]</t>
  </si>
  <si>
    <t>Rhino Western [Member] | Steam Coal Revenue [Member]</t>
  </si>
  <si>
    <t>Rhino Western [Member] | Met Coal Revenue [Member]</t>
  </si>
  <si>
    <t>Rhino Western [Member] | Other revenue [Member]</t>
  </si>
  <si>
    <t>Illinois Basin [Member]</t>
  </si>
  <si>
    <t>Illinois Basin [Member] | Steam Coal Revenue [Member]</t>
  </si>
  <si>
    <t>Illinois Basin [Member] | Met Coal Revenue [Member]</t>
  </si>
  <si>
    <t>Illinois Basin [Member] | Other revenue [Member]</t>
  </si>
  <si>
    <t>Other [Member]</t>
  </si>
  <si>
    <t>Other [Member] | Steam Coal Revenue [Member]</t>
  </si>
  <si>
    <t>Other [Member] | Met Coal Revenue [Member]</t>
  </si>
  <si>
    <t>Other [Member] | Other revenue [Member]</t>
  </si>
  <si>
    <t>Fair Value Measurements (Details Narrative) - shares</t>
  </si>
  <si>
    <t>Mammoth Energy Services, Inc. [Member]</t>
  </si>
  <si>
    <t>Supplemental Disclosures of Cash Flow Information (Details Narrative) - USD ($) $ in Thousands</t>
  </si>
  <si>
    <t>Other Significant Noncash Transactions [Line Items]</t>
  </si>
  <si>
    <t>Interest paid</t>
  </si>
  <si>
    <t>Accounts Payable [Member]</t>
  </si>
  <si>
    <t>Segment Information (Details Narrative)</t>
  </si>
  <si>
    <t>Mar. 31, 2018Segments</t>
  </si>
  <si>
    <t>Number of reportable business segments</t>
  </si>
  <si>
    <t>Segment Information - Schedule of Reportable Segment Results of Operations (Details) - USD ($) $ in Thousands</t>
  </si>
  <si>
    <t>Segment Reporting Information [Line Items]</t>
  </si>
  <si>
    <t>DD&amp;A</t>
  </si>
  <si>
    <t>Interest expense</t>
  </si>
  <si>
    <t>Net Income (loss) from continuing operations</t>
  </si>
  <si>
    <t>Segment Other [Member]</t>
  </si>
  <si>
    <t>Subsequent Events (Details Narrative) - Subsequent Event [Member] $ in Thousands</t>
  </si>
  <si>
    <t>Apr. 17, 2018USD ($)</t>
  </si>
  <si>
    <t>Preferred units distributions</t>
  </si>
  <si>
    <t>Sales leaseback, description</t>
  </si>
  <si>
    <t>Additionally, the amendments provide that the Partnership can sell additional shares of Mammoth Inc. stock and retain 50% of the proceeds with the other 50% used to reduce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c r="B3" s="3" t="s">
        <v>5</v>
      </c>
    </row>
    <row r="4" spans="1:3">
      <c r="A4" s="3" t="s">
        <v>6</v>
      </c>
      <c r="B4" s="4" t="n">
        <v>149063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12993869</v>
      </c>
    </row>
    <row r="15" spans="1:3">
      <c r="A15" s="3" t="s">
        <v>24</v>
      </c>
    </row>
    <row r="16" spans="1:3">
      <c r="A16" s="3" t="s">
        <v>23</v>
      </c>
      <c r="C16" s="4" t="n">
        <v>1145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991</v>
      </c>
      <c r="C3" s="7" t="n">
        <v>8796</v>
      </c>
    </row>
    <row r="4" spans="1:3">
      <c r="A4" s="3" t="s">
        <v>29</v>
      </c>
      <c r="B4" s="4" t="n">
        <v>3728</v>
      </c>
      <c r="C4" s="4" t="n">
        <v>7116</v>
      </c>
    </row>
    <row r="5" spans="1:3">
      <c r="A5" s="3" t="s">
        <v>30</v>
      </c>
      <c r="B5" s="4" t="n">
        <v>17117</v>
      </c>
      <c r="C5" s="4" t="n">
        <v>20386</v>
      </c>
    </row>
    <row r="6" spans="1:3">
      <c r="A6" s="3" t="s">
        <v>31</v>
      </c>
      <c r="B6" s="4" t="n">
        <v>12753</v>
      </c>
      <c r="C6" s="4" t="n">
        <v>12860</v>
      </c>
    </row>
    <row r="7" spans="1:3">
      <c r="A7" s="3" t="s">
        <v>32</v>
      </c>
      <c r="B7" s="4" t="n">
        <v>286</v>
      </c>
      <c r="C7" s="4" t="n">
        <v>495</v>
      </c>
    </row>
    <row r="8" spans="1:3">
      <c r="A8" s="3" t="s">
        <v>33</v>
      </c>
      <c r="B8" s="4" t="n">
        <v>10786</v>
      </c>
      <c r="C8" s="4" t="n">
        <v>11165</v>
      </c>
    </row>
    <row r="9" spans="1:3">
      <c r="A9" s="3" t="s">
        <v>34</v>
      </c>
      <c r="B9" s="4" t="n">
        <v>2485</v>
      </c>
      <c r="C9" s="4" t="n">
        <v>2891</v>
      </c>
    </row>
    <row r="10" spans="1:3">
      <c r="A10" s="3" t="s">
        <v>35</v>
      </c>
      <c r="B10" s="4" t="n">
        <v>52146</v>
      </c>
      <c r="C10" s="4" t="n">
        <v>63709</v>
      </c>
    </row>
    <row r="11" spans="1:3">
      <c r="A11" s="6" t="s">
        <v>36</v>
      </c>
    </row>
    <row r="12" spans="1:3">
      <c r="A12" s="3" t="s">
        <v>37</v>
      </c>
      <c r="B12" s="4" t="n">
        <v>450424</v>
      </c>
      <c r="C12" s="4" t="n">
        <v>440843</v>
      </c>
    </row>
    <row r="13" spans="1:3">
      <c r="A13" s="3" t="s">
        <v>38</v>
      </c>
      <c r="B13" s="4" t="n">
        <v>-267522</v>
      </c>
      <c r="C13" s="4" t="n">
        <v>-263520</v>
      </c>
    </row>
    <row r="14" spans="1:3">
      <c r="A14" s="3" t="s">
        <v>39</v>
      </c>
      <c r="B14" s="4" t="n">
        <v>182902</v>
      </c>
      <c r="C14" s="4" t="n">
        <v>177323</v>
      </c>
    </row>
    <row r="15" spans="1:3">
      <c r="A15" s="3" t="s">
        <v>40</v>
      </c>
      <c r="B15" s="4" t="n">
        <v>8104</v>
      </c>
      <c r="C15" s="4" t="n">
        <v>7901</v>
      </c>
    </row>
    <row r="16" spans="1:3">
      <c r="A16" s="3" t="s">
        <v>41</v>
      </c>
      <c r="B16" s="4" t="n">
        <v>5209</v>
      </c>
      <c r="C16" s="3" t="s">
        <v>42</v>
      </c>
    </row>
    <row r="17" spans="1:3">
      <c r="A17" s="3" t="s">
        <v>43</v>
      </c>
      <c r="B17" s="4" t="n">
        <v>130</v>
      </c>
      <c r="C17" s="4" t="n">
        <v>130</v>
      </c>
    </row>
    <row r="18" spans="1:3">
      <c r="A18" s="3" t="s">
        <v>29</v>
      </c>
      <c r="B18" s="3" t="s">
        <v>42</v>
      </c>
      <c r="C18" s="4" t="n">
        <v>5209</v>
      </c>
    </row>
    <row r="19" spans="1:3">
      <c r="A19" s="3" t="s">
        <v>44</v>
      </c>
      <c r="B19" s="4" t="n">
        <v>28546</v>
      </c>
      <c r="C19" s="4" t="n">
        <v>28508</v>
      </c>
    </row>
    <row r="20" spans="1:3">
      <c r="A20" s="3" t="s">
        <v>45</v>
      </c>
      <c r="B20" s="4" t="n">
        <v>277037</v>
      </c>
      <c r="C20" s="4" t="n">
        <v>282780</v>
      </c>
    </row>
    <row r="21" spans="1:3">
      <c r="A21" s="6" t="s">
        <v>46</v>
      </c>
    </row>
    <row r="22" spans="1:3">
      <c r="A22" s="3" t="s">
        <v>47</v>
      </c>
      <c r="B22" s="4" t="n">
        <v>14866</v>
      </c>
      <c r="C22" s="4" t="n">
        <v>9329</v>
      </c>
    </row>
    <row r="23" spans="1:3">
      <c r="A23" s="3" t="s">
        <v>48</v>
      </c>
      <c r="B23" s="4" t="n">
        <v>11516</v>
      </c>
      <c r="C23" s="4" t="n">
        <v>11186</v>
      </c>
    </row>
    <row r="24" spans="1:3">
      <c r="A24" s="3" t="s">
        <v>49</v>
      </c>
      <c r="B24" s="4" t="n">
        <v>300</v>
      </c>
      <c r="C24" s="4" t="n">
        <v>6038</v>
      </c>
    </row>
    <row r="25" spans="1:3">
      <c r="A25" s="3" t="s">
        <v>50</v>
      </c>
      <c r="B25" s="4" t="n">
        <v>4169</v>
      </c>
      <c r="C25" s="4" t="n">
        <v>5475</v>
      </c>
    </row>
    <row r="26" spans="1:3">
      <c r="A26" s="3" t="s">
        <v>51</v>
      </c>
      <c r="B26" s="4" t="n">
        <v>498</v>
      </c>
      <c r="C26" s="4" t="n">
        <v>498</v>
      </c>
    </row>
    <row r="27" spans="1:3">
      <c r="A27" s="3" t="s">
        <v>52</v>
      </c>
      <c r="B27" s="4" t="n">
        <v>31349</v>
      </c>
      <c r="C27" s="4" t="n">
        <v>32526</v>
      </c>
    </row>
    <row r="28" spans="1:3">
      <c r="A28" s="6" t="s">
        <v>53</v>
      </c>
    </row>
    <row r="29" spans="1:3">
      <c r="A29" s="3" t="s">
        <v>54</v>
      </c>
      <c r="B29" s="4" t="n">
        <v>25223</v>
      </c>
      <c r="C29" s="4" t="n">
        <v>28573</v>
      </c>
    </row>
    <row r="30" spans="1:3">
      <c r="A30" s="3" t="s">
        <v>55</v>
      </c>
      <c r="B30" s="4" t="n">
        <v>18459</v>
      </c>
      <c r="C30" s="4" t="n">
        <v>18164</v>
      </c>
    </row>
    <row r="31" spans="1:3">
      <c r="A31" s="3" t="s">
        <v>56</v>
      </c>
      <c r="B31" s="4" t="n">
        <v>48143</v>
      </c>
      <c r="C31" s="4" t="n">
        <v>48071</v>
      </c>
    </row>
    <row r="32" spans="1:3">
      <c r="A32" s="3" t="s">
        <v>57</v>
      </c>
      <c r="B32" s="4" t="n">
        <v>91825</v>
      </c>
      <c r="C32" s="4" t="n">
        <v>94808</v>
      </c>
    </row>
    <row r="33" spans="1:3">
      <c r="A33" s="3" t="s">
        <v>58</v>
      </c>
      <c r="B33" s="4" t="n">
        <v>123174</v>
      </c>
      <c r="C33" s="4" t="n">
        <v>127334</v>
      </c>
    </row>
    <row r="34" spans="1:3">
      <c r="A34" s="3" t="s">
        <v>59</v>
      </c>
      <c r="B34" s="3" t="s">
        <v>42</v>
      </c>
      <c r="C34" s="3" t="s">
        <v>42</v>
      </c>
    </row>
    <row r="35" spans="1:3">
      <c r="A35" s="6" t="s">
        <v>60</v>
      </c>
    </row>
    <row r="36" spans="1:3">
      <c r="A36" s="3" t="s">
        <v>61</v>
      </c>
      <c r="B36" s="4" t="n">
        <v>127125</v>
      </c>
      <c r="C36" s="4" t="n">
        <v>130233</v>
      </c>
    </row>
    <row r="37" spans="1:3">
      <c r="A37" s="3" t="s">
        <v>62</v>
      </c>
      <c r="B37" s="4" t="n">
        <v>8842</v>
      </c>
      <c r="C37" s="4" t="n">
        <v>8855</v>
      </c>
    </row>
    <row r="38" spans="1:3">
      <c r="A38" s="3" t="s">
        <v>63</v>
      </c>
      <c r="B38" s="4" t="n">
        <v>15000</v>
      </c>
      <c r="C38" s="4" t="n">
        <v>15000</v>
      </c>
    </row>
    <row r="39" spans="1:3">
      <c r="A39" s="3" t="s">
        <v>64</v>
      </c>
      <c r="B39" s="4" t="n">
        <v>-4126</v>
      </c>
      <c r="C39" s="4" t="n">
        <v>-4126</v>
      </c>
    </row>
    <row r="40" spans="1:3">
      <c r="A40" s="3" t="s">
        <v>65</v>
      </c>
      <c r="B40" s="4" t="n">
        <v>1264</v>
      </c>
      <c r="C40" s="4" t="n">
        <v>1264</v>
      </c>
    </row>
    <row r="41" spans="1:3">
      <c r="A41" s="3" t="s">
        <v>66</v>
      </c>
      <c r="B41" s="4" t="n">
        <v>5758</v>
      </c>
      <c r="C41" s="4" t="n">
        <v>4220</v>
      </c>
    </row>
    <row r="42" spans="1:3">
      <c r="A42" s="3" t="s">
        <v>67</v>
      </c>
      <c r="B42" s="4" t="n">
        <v>153863</v>
      </c>
      <c r="C42" s="4" t="n">
        <v>155446</v>
      </c>
    </row>
    <row r="43" spans="1:3">
      <c r="A43" s="3" t="s">
        <v>45</v>
      </c>
      <c r="B43" s="7" t="n">
        <v>277037</v>
      </c>
      <c r="C43" s="7" t="n">
        <v>282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6" t="s">
        <v>152</v>
      </c>
    </row>
    <row r="4" spans="1:2">
      <c r="A4" s="3" t="s">
        <v>207</v>
      </c>
      <c r="B4" s="3" t="s">
        <v>208</v>
      </c>
    </row>
    <row r="5" spans="1:2">
      <c r="A5" s="3" t="s">
        <v>209</v>
      </c>
      <c r="B5" s="3" t="s">
        <v>210</v>
      </c>
    </row>
    <row r="6" spans="1:2">
      <c r="A6" s="3" t="s">
        <v>211</v>
      </c>
      <c r="B6"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6" t="s">
        <v>155</v>
      </c>
    </row>
    <row r="4" spans="1:2">
      <c r="A4" s="3" t="s">
        <v>214</v>
      </c>
      <c r="B4"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158</v>
      </c>
    </row>
    <row r="4" spans="1:2">
      <c r="A4" s="3" t="s">
        <v>217</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6" t="s">
        <v>161</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6" t="s">
        <v>164</v>
      </c>
    </row>
    <row r="4" spans="1:2">
      <c r="A4" s="3" t="s">
        <v>225</v>
      </c>
      <c r="B4"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6" t="s">
        <v>167</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54272</v>
      </c>
      <c r="C4" s="7" t="n">
        <v>51255</v>
      </c>
    </row>
    <row r="5" spans="1:3">
      <c r="A5" s="3" t="s">
        <v>72</v>
      </c>
      <c r="B5" s="4" t="n">
        <v>528</v>
      </c>
      <c r="C5" s="4" t="n">
        <v>289</v>
      </c>
    </row>
    <row r="6" spans="1:3">
      <c r="A6" s="3" t="s">
        <v>73</v>
      </c>
      <c r="B6" s="4" t="n">
        <v>54800</v>
      </c>
      <c r="C6" s="4" t="n">
        <v>51544</v>
      </c>
    </row>
    <row r="7" spans="1:3">
      <c r="A7" s="6" t="s">
        <v>74</v>
      </c>
    </row>
    <row r="8" spans="1:3">
      <c r="A8" s="3" t="s">
        <v>75</v>
      </c>
      <c r="B8" s="4" t="n">
        <v>49653</v>
      </c>
      <c r="C8" s="4" t="n">
        <v>43237</v>
      </c>
    </row>
    <row r="9" spans="1:3">
      <c r="A9" s="3" t="s">
        <v>76</v>
      </c>
      <c r="B9" s="4" t="n">
        <v>904</v>
      </c>
      <c r="C9" s="4" t="n">
        <v>595</v>
      </c>
    </row>
    <row r="10" spans="1:3">
      <c r="A10" s="3" t="s">
        <v>77</v>
      </c>
      <c r="B10" s="4" t="n">
        <v>5427</v>
      </c>
      <c r="C10" s="4" t="n">
        <v>5507</v>
      </c>
    </row>
    <row r="11" spans="1:3">
      <c r="A11" s="3" t="s">
        <v>78</v>
      </c>
      <c r="B11" s="4" t="n">
        <v>2696</v>
      </c>
      <c r="C11" s="4" t="n">
        <v>3039</v>
      </c>
    </row>
    <row r="12" spans="1:3">
      <c r="A12" s="3" t="s">
        <v>79</v>
      </c>
      <c r="B12" s="4" t="n">
        <v>-2937</v>
      </c>
      <c r="C12" s="4" t="n">
        <v>-34</v>
      </c>
    </row>
    <row r="13" spans="1:3">
      <c r="A13" s="3" t="s">
        <v>80</v>
      </c>
      <c r="B13" s="4" t="n">
        <v>55743</v>
      </c>
      <c r="C13" s="4" t="n">
        <v>52344</v>
      </c>
    </row>
    <row r="14" spans="1:3">
      <c r="A14" s="3" t="s">
        <v>81</v>
      </c>
      <c r="B14" s="4" t="n">
        <v>-943</v>
      </c>
      <c r="C14" s="4" t="n">
        <v>-800</v>
      </c>
    </row>
    <row r="15" spans="1:3">
      <c r="A15" s="6" t="s">
        <v>82</v>
      </c>
    </row>
    <row r="16" spans="1:3">
      <c r="A16" s="3" t="s">
        <v>83</v>
      </c>
      <c r="B16" s="4" t="n">
        <v>-1885</v>
      </c>
      <c r="C16" s="4" t="n">
        <v>-1155</v>
      </c>
    </row>
    <row r="17" spans="1:3">
      <c r="A17" s="3" t="s">
        <v>84</v>
      </c>
      <c r="B17" s="4" t="n">
        <v>7</v>
      </c>
      <c r="C17" s="3" t="s">
        <v>42</v>
      </c>
    </row>
    <row r="18" spans="1:3">
      <c r="A18" s="3" t="s">
        <v>85</v>
      </c>
      <c r="B18" s="3" t="s">
        <v>42</v>
      </c>
      <c r="C18" s="4" t="n">
        <v>-4</v>
      </c>
    </row>
    <row r="19" spans="1:3">
      <c r="A19" s="3" t="s">
        <v>86</v>
      </c>
      <c r="B19" s="4" t="n">
        <v>-1878</v>
      </c>
      <c r="C19" s="4" t="n">
        <v>-1159</v>
      </c>
    </row>
    <row r="20" spans="1:3">
      <c r="A20" s="3" t="s">
        <v>87</v>
      </c>
      <c r="B20" s="4" t="n">
        <v>-2821</v>
      </c>
      <c r="C20" s="4" t="n">
        <v>-1959</v>
      </c>
    </row>
    <row r="21" spans="1:3">
      <c r="A21" s="3" t="s">
        <v>88</v>
      </c>
      <c r="B21" s="3" t="s">
        <v>42</v>
      </c>
      <c r="C21" s="3" t="s">
        <v>42</v>
      </c>
    </row>
    <row r="22" spans="1:3">
      <c r="A22" s="3" t="s">
        <v>89</v>
      </c>
      <c r="B22" s="4" t="n">
        <v>-2821</v>
      </c>
      <c r="C22" s="4" t="n">
        <v>-1959</v>
      </c>
    </row>
    <row r="23" spans="1:3">
      <c r="A23" s="6" t="s">
        <v>90</v>
      </c>
    </row>
    <row r="24" spans="1:3">
      <c r="A24" s="3" t="s">
        <v>91</v>
      </c>
      <c r="B24" s="3" t="s">
        <v>42</v>
      </c>
      <c r="C24" s="4" t="n">
        <v>-70</v>
      </c>
    </row>
    <row r="25" spans="1:3">
      <c r="A25" s="3" t="s">
        <v>92</v>
      </c>
      <c r="B25" s="4" t="n">
        <v>-2821</v>
      </c>
      <c r="C25" s="4" t="n">
        <v>-2029</v>
      </c>
    </row>
    <row r="26" spans="1:3">
      <c r="A26" s="6" t="s">
        <v>93</v>
      </c>
    </row>
    <row r="27" spans="1:3">
      <c r="A27" s="3" t="s">
        <v>94</v>
      </c>
      <c r="B27" s="4" t="n">
        <v>4182</v>
      </c>
      <c r="C27" s="4" t="n">
        <v>1466</v>
      </c>
    </row>
    <row r="28" spans="1:3">
      <c r="A28" s="3" t="s">
        <v>95</v>
      </c>
      <c r="B28" s="4" t="n">
        <v>-2644</v>
      </c>
      <c r="C28" s="3" t="s">
        <v>42</v>
      </c>
    </row>
    <row r="29" spans="1:3">
      <c r="A29" s="3" t="s">
        <v>96</v>
      </c>
      <c r="B29" s="4" t="n">
        <v>1538</v>
      </c>
      <c r="C29" s="4" t="n">
        <v>1466</v>
      </c>
    </row>
    <row r="30" spans="1:3">
      <c r="A30" s="3" t="s">
        <v>97</v>
      </c>
      <c r="B30" s="4" t="n">
        <v>-1283</v>
      </c>
      <c r="C30" s="4" t="n">
        <v>-563</v>
      </c>
    </row>
    <row r="31" spans="1:3">
      <c r="A31" s="3" t="s">
        <v>98</v>
      </c>
    </row>
    <row r="32" spans="1:3">
      <c r="A32" s="6" t="s">
        <v>82</v>
      </c>
    </row>
    <row r="33" spans="1:3">
      <c r="A33" s="3" t="s">
        <v>89</v>
      </c>
      <c r="B33" s="4" t="n">
        <v>-13</v>
      </c>
      <c r="C33" s="4" t="n">
        <v>-13</v>
      </c>
    </row>
    <row r="34" spans="1:3">
      <c r="A34" s="6" t="s">
        <v>90</v>
      </c>
    </row>
    <row r="35" spans="1:3">
      <c r="A35" s="3" t="s">
        <v>91</v>
      </c>
      <c r="B35" s="3" t="s">
        <v>42</v>
      </c>
      <c r="C35" s="3" t="s">
        <v>42</v>
      </c>
    </row>
    <row r="36" spans="1:3">
      <c r="A36" s="3" t="s">
        <v>92</v>
      </c>
      <c r="B36" s="7" t="n">
        <v>-13</v>
      </c>
      <c r="C36" s="7" t="n">
        <v>-13</v>
      </c>
    </row>
    <row r="37" spans="1:3">
      <c r="A37" s="6" t="s">
        <v>99</v>
      </c>
    </row>
    <row r="38" spans="1:3">
      <c r="A38" s="3" t="s">
        <v>100</v>
      </c>
      <c r="B38" s="3" t="s">
        <v>42</v>
      </c>
      <c r="C38" s="3" t="s">
        <v>42</v>
      </c>
    </row>
    <row r="39" spans="1:3">
      <c r="A39" s="3" t="s">
        <v>101</v>
      </c>
      <c r="B39" s="3" t="s">
        <v>42</v>
      </c>
      <c r="C39" s="3" t="s">
        <v>42</v>
      </c>
    </row>
    <row r="40" spans="1:3">
      <c r="A40" s="6" t="s">
        <v>102</v>
      </c>
    </row>
    <row r="41" spans="1:3">
      <c r="A41" s="3" t="s">
        <v>100</v>
      </c>
      <c r="B41" s="3" t="s">
        <v>42</v>
      </c>
      <c r="C41" s="3" t="s">
        <v>42</v>
      </c>
    </row>
    <row r="42" spans="1:3">
      <c r="A42" s="3" t="s">
        <v>101</v>
      </c>
      <c r="B42" s="3" t="s">
        <v>42</v>
      </c>
      <c r="C42" s="3" t="s">
        <v>42</v>
      </c>
    </row>
    <row r="43" spans="1:3">
      <c r="A43" s="6" t="s">
        <v>103</v>
      </c>
    </row>
    <row r="44" spans="1:3">
      <c r="A44" s="3" t="s">
        <v>104</v>
      </c>
      <c r="B44" s="3" t="s">
        <v>42</v>
      </c>
      <c r="C44" s="3" t="s">
        <v>42</v>
      </c>
    </row>
    <row r="45" spans="1:3">
      <c r="A45" s="6" t="s">
        <v>103</v>
      </c>
    </row>
    <row r="46" spans="1:3">
      <c r="A46" s="3" t="s">
        <v>104</v>
      </c>
      <c r="B46" s="3" t="s">
        <v>42</v>
      </c>
      <c r="C46" s="3" t="s">
        <v>42</v>
      </c>
    </row>
    <row r="47" spans="1:3">
      <c r="A47" s="3" t="s">
        <v>105</v>
      </c>
    </row>
    <row r="48" spans="1:3">
      <c r="A48" s="6" t="s">
        <v>82</v>
      </c>
    </row>
    <row r="49" spans="1:3">
      <c r="A49" s="3" t="s">
        <v>89</v>
      </c>
      <c r="B49" s="7" t="n">
        <v>-2856</v>
      </c>
      <c r="C49" s="7" t="n">
        <v>-2795</v>
      </c>
    </row>
    <row r="50" spans="1:3">
      <c r="A50" s="6" t="s">
        <v>90</v>
      </c>
    </row>
    <row r="51" spans="1:3">
      <c r="A51" s="3" t="s">
        <v>91</v>
      </c>
      <c r="B51" s="3" t="s">
        <v>42</v>
      </c>
      <c r="C51" s="4" t="n">
        <v>-64</v>
      </c>
    </row>
    <row r="52" spans="1:3">
      <c r="A52" s="3" t="s">
        <v>92</v>
      </c>
      <c r="B52" s="7" t="n">
        <v>-2856</v>
      </c>
      <c r="C52" s="7" t="n">
        <v>-2859</v>
      </c>
    </row>
    <row r="53" spans="1:3">
      <c r="A53" s="6" t="s">
        <v>99</v>
      </c>
    </row>
    <row r="54" spans="1:3">
      <c r="A54" s="3" t="s">
        <v>100</v>
      </c>
      <c r="B54" s="8" t="n">
        <v>-0.22</v>
      </c>
      <c r="C54" s="8" t="n">
        <v>-0.22</v>
      </c>
    </row>
    <row r="55" spans="1:3">
      <c r="A55" s="3" t="s">
        <v>101</v>
      </c>
      <c r="B55" s="3" t="s">
        <v>42</v>
      </c>
      <c r="C55" s="3" t="s">
        <v>42</v>
      </c>
    </row>
    <row r="56" spans="1:3">
      <c r="A56" s="3" t="s">
        <v>106</v>
      </c>
      <c r="B56" s="9" t="n">
        <v>-0.22</v>
      </c>
      <c r="C56" s="9" t="n">
        <v>-0.22</v>
      </c>
    </row>
    <row r="57" spans="1:3">
      <c r="A57" s="6" t="s">
        <v>102</v>
      </c>
    </row>
    <row r="58" spans="1:3">
      <c r="A58" s="3" t="s">
        <v>100</v>
      </c>
      <c r="B58" s="9" t="n">
        <v>-0.22</v>
      </c>
      <c r="C58" s="9" t="n">
        <v>-0.22</v>
      </c>
    </row>
    <row r="59" spans="1:3">
      <c r="A59" s="3" t="s">
        <v>101</v>
      </c>
      <c r="B59" s="3" t="s">
        <v>42</v>
      </c>
      <c r="C59" s="3" t="s">
        <v>42</v>
      </c>
    </row>
    <row r="60" spans="1:3">
      <c r="A60" s="3" t="s">
        <v>107</v>
      </c>
      <c r="B60" s="8" t="n">
        <v>-0.22</v>
      </c>
      <c r="C60" s="8" t="n">
        <v>-0.22</v>
      </c>
    </row>
    <row r="61" spans="1:3">
      <c r="A61" s="6" t="s">
        <v>103</v>
      </c>
    </row>
    <row r="62" spans="1:3">
      <c r="A62" s="3" t="s">
        <v>104</v>
      </c>
      <c r="B62" s="4" t="n">
        <v>12994000</v>
      </c>
      <c r="C62" s="4" t="n">
        <v>12906000</v>
      </c>
    </row>
    <row r="63" spans="1:3">
      <c r="A63" s="6" t="s">
        <v>103</v>
      </c>
    </row>
    <row r="64" spans="1:3">
      <c r="A64" s="3" t="s">
        <v>104</v>
      </c>
      <c r="B64" s="4" t="n">
        <v>12994000</v>
      </c>
      <c r="C64" s="4" t="n">
        <v>12906000</v>
      </c>
    </row>
    <row r="65" spans="1:3">
      <c r="A65" s="3" t="s">
        <v>108</v>
      </c>
    </row>
    <row r="66" spans="1:3">
      <c r="A66" s="6" t="s">
        <v>82</v>
      </c>
    </row>
    <row r="67" spans="1:3">
      <c r="A67" s="3" t="s">
        <v>89</v>
      </c>
      <c r="B67" s="7" t="n">
        <v>-252</v>
      </c>
      <c r="C67" s="7" t="n">
        <v>-268</v>
      </c>
    </row>
    <row r="68" spans="1:3">
      <c r="A68" s="6" t="s">
        <v>90</v>
      </c>
    </row>
    <row r="69" spans="1:3">
      <c r="A69" s="3" t="s">
        <v>91</v>
      </c>
      <c r="B69" s="3" t="s">
        <v>42</v>
      </c>
      <c r="C69" s="4" t="n">
        <v>-6</v>
      </c>
    </row>
    <row r="70" spans="1:3">
      <c r="A70" s="3" t="s">
        <v>92</v>
      </c>
      <c r="B70" s="7" t="n">
        <v>-252</v>
      </c>
      <c r="C70" s="7" t="n">
        <v>-274</v>
      </c>
    </row>
    <row r="71" spans="1:3">
      <c r="A71" s="6" t="s">
        <v>99</v>
      </c>
    </row>
    <row r="72" spans="1:3">
      <c r="A72" s="3" t="s">
        <v>100</v>
      </c>
      <c r="B72" s="8" t="n">
        <v>-0.22</v>
      </c>
      <c r="C72" s="8" t="n">
        <v>-0.22</v>
      </c>
    </row>
    <row r="73" spans="1:3">
      <c r="A73" s="3" t="s">
        <v>101</v>
      </c>
      <c r="B73" s="3" t="s">
        <v>42</v>
      </c>
      <c r="C73" s="3" t="s">
        <v>42</v>
      </c>
    </row>
    <row r="74" spans="1:3">
      <c r="A74" s="3" t="s">
        <v>106</v>
      </c>
      <c r="B74" s="9" t="n">
        <v>-0.22</v>
      </c>
      <c r="C74" s="9" t="n">
        <v>-0.22</v>
      </c>
    </row>
    <row r="75" spans="1:3">
      <c r="A75" s="6" t="s">
        <v>102</v>
      </c>
    </row>
    <row r="76" spans="1:3">
      <c r="A76" s="3" t="s">
        <v>100</v>
      </c>
      <c r="B76" s="9" t="n">
        <v>-0.22</v>
      </c>
      <c r="C76" s="9" t="n">
        <v>-0.22</v>
      </c>
    </row>
    <row r="77" spans="1:3">
      <c r="A77" s="3" t="s">
        <v>101</v>
      </c>
      <c r="B77" s="3" t="s">
        <v>42</v>
      </c>
      <c r="C77" s="3" t="s">
        <v>42</v>
      </c>
    </row>
    <row r="78" spans="1:3">
      <c r="A78" s="3" t="s">
        <v>107</v>
      </c>
      <c r="B78" s="8" t="n">
        <v>-0.22</v>
      </c>
      <c r="C78" s="8" t="n">
        <v>-0.22</v>
      </c>
    </row>
    <row r="79" spans="1:3">
      <c r="A79" s="6" t="s">
        <v>103</v>
      </c>
    </row>
    <row r="80" spans="1:3">
      <c r="A80" s="3" t="s">
        <v>104</v>
      </c>
      <c r="B80" s="4" t="n">
        <v>1146000</v>
      </c>
      <c r="C80" s="4" t="n">
        <v>1236000</v>
      </c>
    </row>
    <row r="81" spans="1:3">
      <c r="A81" s="6" t="s">
        <v>103</v>
      </c>
    </row>
    <row r="82" spans="1:3">
      <c r="A82" s="3" t="s">
        <v>104</v>
      </c>
      <c r="B82" s="4" t="n">
        <v>1146000</v>
      </c>
      <c r="C82" s="4" t="n">
        <v>1236000</v>
      </c>
    </row>
    <row r="83" spans="1:3">
      <c r="A83" s="3" t="s">
        <v>109</v>
      </c>
    </row>
    <row r="84" spans="1:3">
      <c r="A84" s="6" t="s">
        <v>82</v>
      </c>
    </row>
    <row r="85" spans="1:3">
      <c r="A85" s="3" t="s">
        <v>89</v>
      </c>
      <c r="B85" s="7" t="n">
        <v>300</v>
      </c>
      <c r="C85" s="7" t="n">
        <v>1117</v>
      </c>
    </row>
    <row r="86" spans="1:3">
      <c r="A86" s="6" t="s">
        <v>90</v>
      </c>
    </row>
    <row r="87" spans="1:3">
      <c r="A87" s="3" t="s">
        <v>91</v>
      </c>
      <c r="B87" s="3" t="s">
        <v>42</v>
      </c>
      <c r="C87" s="3" t="s">
        <v>42</v>
      </c>
    </row>
    <row r="88" spans="1:3">
      <c r="A88" s="3" t="s">
        <v>92</v>
      </c>
      <c r="B88" s="7" t="n">
        <v>300</v>
      </c>
      <c r="C88" s="7" t="n">
        <v>1117</v>
      </c>
    </row>
    <row r="89" spans="1:3">
      <c r="A89" s="6" t="s">
        <v>99</v>
      </c>
    </row>
    <row r="90" spans="1:3">
      <c r="A90" s="3" t="s">
        <v>100</v>
      </c>
      <c r="B90" s="8" t="n">
        <v>0.2</v>
      </c>
      <c r="C90" s="8" t="n">
        <v>0.74</v>
      </c>
    </row>
    <row r="91" spans="1:3">
      <c r="A91" s="3" t="s">
        <v>101</v>
      </c>
      <c r="B91" s="3" t="s">
        <v>42</v>
      </c>
      <c r="C91" s="3" t="s">
        <v>42</v>
      </c>
    </row>
    <row r="92" spans="1:3">
      <c r="A92" s="3" t="s">
        <v>106</v>
      </c>
      <c r="B92" s="9" t="n">
        <v>0.2</v>
      </c>
      <c r="C92" s="9" t="n">
        <v>0.74</v>
      </c>
    </row>
    <row r="93" spans="1:3">
      <c r="A93" s="6" t="s">
        <v>102</v>
      </c>
    </row>
    <row r="94" spans="1:3">
      <c r="A94" s="3" t="s">
        <v>100</v>
      </c>
      <c r="B94" s="9" t="n">
        <v>0.2</v>
      </c>
      <c r="C94" s="9" t="n">
        <v>0.74</v>
      </c>
    </row>
    <row r="95" spans="1:3">
      <c r="A95" s="3" t="s">
        <v>101</v>
      </c>
      <c r="B95" s="3" t="s">
        <v>42</v>
      </c>
      <c r="C95" s="3" t="s">
        <v>42</v>
      </c>
    </row>
    <row r="96" spans="1:3">
      <c r="A96" s="3" t="s">
        <v>107</v>
      </c>
      <c r="B96" s="8" t="n">
        <v>0.2</v>
      </c>
      <c r="C96" s="8" t="n">
        <v>0.74</v>
      </c>
    </row>
    <row r="97" spans="1:3">
      <c r="A97" s="6" t="s">
        <v>103</v>
      </c>
    </row>
    <row r="98" spans="1:3">
      <c r="A98" s="3" t="s">
        <v>104</v>
      </c>
      <c r="B98" s="4" t="n">
        <v>1500000</v>
      </c>
      <c r="C98" s="4" t="n">
        <v>1500000</v>
      </c>
    </row>
    <row r="99" spans="1:3">
      <c r="A99" s="6" t="s">
        <v>103</v>
      </c>
    </row>
    <row r="100" spans="1:3">
      <c r="A100" s="3" t="s">
        <v>104</v>
      </c>
      <c r="B100" s="4" t="n">
        <v>1500000</v>
      </c>
      <c r="C100" s="4" t="n">
        <v>15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6" t="s">
        <v>170</v>
      </c>
    </row>
    <row r="4" spans="1:2">
      <c r="A4" s="3" t="s">
        <v>231</v>
      </c>
      <c r="B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6" t="s">
        <v>173</v>
      </c>
    </row>
    <row r="4" spans="1:2">
      <c r="A4" s="3" t="s">
        <v>234</v>
      </c>
      <c r="B4" s="3"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6" t="s">
        <v>176</v>
      </c>
    </row>
    <row r="4" spans="1:2">
      <c r="A4" s="3" t="s">
        <v>237</v>
      </c>
      <c r="B4" s="3"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6" t="s">
        <v>182</v>
      </c>
    </row>
    <row r="4" spans="1:2">
      <c r="A4" s="3" t="s">
        <v>240</v>
      </c>
      <c r="B4" s="3"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6" t="s">
        <v>186</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6" t="s">
        <v>189</v>
      </c>
    </row>
    <row r="4" spans="1:2">
      <c r="A4" s="3" t="s">
        <v>248</v>
      </c>
      <c r="B4" s="3"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6" t="s">
        <v>192</v>
      </c>
    </row>
    <row r="4" spans="1:2">
      <c r="A4" s="3" t="s">
        <v>251</v>
      </c>
      <c r="B4" s="3"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6" t="s">
        <v>201</v>
      </c>
    </row>
    <row r="4" spans="1:2">
      <c r="A4" s="3" t="s">
        <v>254</v>
      </c>
      <c r="B4" s="3"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256</v>
      </c>
      <c r="B1" s="2" t="s">
        <v>257</v>
      </c>
    </row>
    <row r="2" spans="1:2">
      <c r="A2" s="3" t="s">
        <v>258</v>
      </c>
    </row>
    <row r="3" spans="1:2">
      <c r="A3" s="3" t="s">
        <v>259</v>
      </c>
      <c r="B3" s="3" t="s">
        <v>2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9</v>
      </c>
    </row>
    <row r="3" spans="1:3">
      <c r="A3" s="6" t="s">
        <v>262</v>
      </c>
    </row>
    <row r="4" spans="1:3">
      <c r="A4" s="3" t="s">
        <v>71</v>
      </c>
      <c r="B4" s="3" t="s">
        <v>42</v>
      </c>
      <c r="C4" s="7" t="n">
        <v>526</v>
      </c>
    </row>
    <row r="5" spans="1:3">
      <c r="A5" s="3" t="s">
        <v>263</v>
      </c>
      <c r="B5" s="3" t="s">
        <v>42</v>
      </c>
      <c r="C5" s="4" t="n">
        <v>1078</v>
      </c>
    </row>
    <row r="6" spans="1:3">
      <c r="A6" s="3" t="s">
        <v>264</v>
      </c>
      <c r="B6" s="3" t="s">
        <v>42</v>
      </c>
      <c r="C6" s="4" t="n">
        <v>402</v>
      </c>
    </row>
    <row r="7" spans="1:3">
      <c r="A7" s="3" t="s">
        <v>73</v>
      </c>
      <c r="B7" s="3" t="s">
        <v>42</v>
      </c>
      <c r="C7" s="4" t="n">
        <v>2006</v>
      </c>
    </row>
    <row r="8" spans="1:3">
      <c r="A8" s="3" t="s">
        <v>75</v>
      </c>
      <c r="B8" s="3" t="s">
        <v>42</v>
      </c>
      <c r="C8" s="4" t="n">
        <v>1702</v>
      </c>
    </row>
    <row r="9" spans="1:3">
      <c r="A9" s="3" t="s">
        <v>265</v>
      </c>
      <c r="B9" s="3" t="s">
        <v>42</v>
      </c>
      <c r="C9" s="4" t="n">
        <v>174</v>
      </c>
    </row>
    <row r="10" spans="1:3">
      <c r="A10" s="3" t="s">
        <v>77</v>
      </c>
      <c r="B10" s="3" t="s">
        <v>42</v>
      </c>
      <c r="C10" s="4" t="n">
        <v>191</v>
      </c>
    </row>
    <row r="11" spans="1:3">
      <c r="A11" s="3" t="s">
        <v>78</v>
      </c>
      <c r="B11" s="3" t="s">
        <v>42</v>
      </c>
      <c r="C11" s="4" t="n">
        <v>11</v>
      </c>
    </row>
    <row r="12" spans="1:3">
      <c r="A12" s="3" t="s">
        <v>79</v>
      </c>
      <c r="B12" s="3" t="s">
        <v>42</v>
      </c>
      <c r="C12" s="4" t="n">
        <v>-2</v>
      </c>
    </row>
    <row r="13" spans="1:3">
      <c r="A13" s="3" t="s">
        <v>266</v>
      </c>
      <c r="B13" s="3" t="s">
        <v>42</v>
      </c>
      <c r="C13" s="4" t="n">
        <v>2076</v>
      </c>
    </row>
    <row r="14" spans="1:3">
      <c r="A14" s="3" t="s">
        <v>267</v>
      </c>
      <c r="B14" s="3" t="s">
        <v>42</v>
      </c>
      <c r="C14" s="4" t="n">
        <v>-70</v>
      </c>
    </row>
    <row r="15" spans="1:3">
      <c r="A15" s="3" t="s">
        <v>268</v>
      </c>
      <c r="B15" s="3" t="s">
        <v>42</v>
      </c>
      <c r="C15" s="3" t="s">
        <v>42</v>
      </c>
    </row>
    <row r="16" spans="1:3">
      <c r="A16" s="3" t="s">
        <v>269</v>
      </c>
      <c r="B16" s="3" t="s">
        <v>42</v>
      </c>
      <c r="C16" s="7"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0</v>
      </c>
      <c r="B1" s="2" t="s">
        <v>1</v>
      </c>
      <c r="D1" s="2" t="s">
        <v>111</v>
      </c>
    </row>
    <row r="2" spans="1:7">
      <c r="B2" s="2" t="s">
        <v>2</v>
      </c>
      <c r="C2" s="2" t="s">
        <v>69</v>
      </c>
      <c r="D2" s="2" t="s">
        <v>26</v>
      </c>
      <c r="E2" s="2" t="s">
        <v>2</v>
      </c>
      <c r="F2" s="2" t="s">
        <v>26</v>
      </c>
      <c r="G2" s="2" t="s">
        <v>69</v>
      </c>
    </row>
    <row r="3" spans="1:7">
      <c r="A3" s="6" t="s">
        <v>112</v>
      </c>
    </row>
    <row r="4" spans="1:7">
      <c r="A4" s="3" t="s">
        <v>113</v>
      </c>
      <c r="B4" s="7" t="n">
        <v>-2821</v>
      </c>
      <c r="C4" s="7" t="n">
        <v>-2029</v>
      </c>
    </row>
    <row r="5" spans="1:7">
      <c r="A5" s="6" t="s">
        <v>114</v>
      </c>
    </row>
    <row r="6" spans="1:7">
      <c r="A6" s="3" t="s">
        <v>77</v>
      </c>
      <c r="B6" s="4" t="n">
        <v>5427</v>
      </c>
      <c r="C6" s="4" t="n">
        <v>5698</v>
      </c>
    </row>
    <row r="7" spans="1:7">
      <c r="A7" s="3" t="s">
        <v>115</v>
      </c>
      <c r="B7" s="4" t="n">
        <v>315</v>
      </c>
      <c r="C7" s="4" t="n">
        <v>474</v>
      </c>
      <c r="D7" s="7" t="n">
        <v>1493</v>
      </c>
    </row>
    <row r="8" spans="1:7">
      <c r="A8" s="3" t="s">
        <v>116</v>
      </c>
      <c r="B8" s="4" t="n">
        <v>185</v>
      </c>
      <c r="C8" s="4" t="n">
        <v>251</v>
      </c>
    </row>
    <row r="9" spans="1:7">
      <c r="A9" s="3" t="s">
        <v>117</v>
      </c>
      <c r="B9" s="4" t="n">
        <v>395</v>
      </c>
      <c r="C9" s="4" t="n">
        <v>310</v>
      </c>
    </row>
    <row r="10" spans="1:7">
      <c r="A10" s="3" t="s">
        <v>118</v>
      </c>
      <c r="B10" s="4" t="n">
        <v>105</v>
      </c>
      <c r="C10" s="3" t="s">
        <v>42</v>
      </c>
    </row>
    <row r="11" spans="1:7">
      <c r="A11" s="3" t="s">
        <v>119</v>
      </c>
      <c r="B11" s="3" t="s">
        <v>42</v>
      </c>
      <c r="C11" s="4" t="n">
        <v>4</v>
      </c>
    </row>
    <row r="12" spans="1:7">
      <c r="A12" s="3" t="s">
        <v>120</v>
      </c>
      <c r="B12" s="4" t="n">
        <v>108</v>
      </c>
      <c r="C12" s="4" t="n">
        <v>136</v>
      </c>
    </row>
    <row r="13" spans="1:7">
      <c r="A13" s="3" t="s">
        <v>121</v>
      </c>
      <c r="B13" s="4" t="n">
        <v>-31</v>
      </c>
      <c r="C13" s="4" t="n">
        <v>-36</v>
      </c>
    </row>
    <row r="14" spans="1:7">
      <c r="A14" s="3" t="s">
        <v>122</v>
      </c>
      <c r="B14" s="4" t="n">
        <v>-2906</v>
      </c>
      <c r="C14" s="3" t="s">
        <v>42</v>
      </c>
    </row>
    <row r="15" spans="1:7">
      <c r="A15" s="6" t="s">
        <v>123</v>
      </c>
    </row>
    <row r="16" spans="1:7">
      <c r="A16" s="3" t="s">
        <v>30</v>
      </c>
      <c r="B16" s="4" t="n">
        <v>3268</v>
      </c>
      <c r="C16" s="4" t="n">
        <v>-6002</v>
      </c>
    </row>
    <row r="17" spans="1:7">
      <c r="A17" s="3" t="s">
        <v>31</v>
      </c>
      <c r="B17" s="4" t="n">
        <v>107</v>
      </c>
      <c r="C17" s="4" t="n">
        <v>-878</v>
      </c>
    </row>
    <row r="18" spans="1:7">
      <c r="A18" s="3" t="s">
        <v>124</v>
      </c>
      <c r="B18" s="4" t="n">
        <v>-288</v>
      </c>
      <c r="C18" s="4" t="n">
        <v>-774</v>
      </c>
    </row>
    <row r="19" spans="1:7">
      <c r="A19" s="3" t="s">
        <v>125</v>
      </c>
      <c r="B19" s="4" t="n">
        <v>369</v>
      </c>
      <c r="C19" s="4" t="n">
        <v>175</v>
      </c>
    </row>
    <row r="20" spans="1:7">
      <c r="A20" s="3" t="s">
        <v>47</v>
      </c>
      <c r="B20" s="4" t="n">
        <v>3503</v>
      </c>
      <c r="C20" s="4" t="n">
        <v>2058</v>
      </c>
    </row>
    <row r="21" spans="1:7">
      <c r="A21" s="3" t="s">
        <v>126</v>
      </c>
      <c r="B21" s="4" t="n">
        <v>638</v>
      </c>
      <c r="C21" s="4" t="n">
        <v>1969</v>
      </c>
    </row>
    <row r="22" spans="1:7">
      <c r="A22" s="3" t="s">
        <v>127</v>
      </c>
      <c r="B22" s="4" t="n">
        <v>-19</v>
      </c>
      <c r="C22" s="4" t="n">
        <v>-34</v>
      </c>
    </row>
    <row r="23" spans="1:7">
      <c r="A23" s="3" t="s">
        <v>128</v>
      </c>
      <c r="B23" s="4" t="n">
        <v>8355</v>
      </c>
      <c r="C23" s="4" t="n">
        <v>1322</v>
      </c>
    </row>
    <row r="24" spans="1:7">
      <c r="A24" s="6" t="s">
        <v>129</v>
      </c>
    </row>
    <row r="25" spans="1:7">
      <c r="A25" s="3" t="s">
        <v>130</v>
      </c>
      <c r="B25" s="4" t="n">
        <v>-9179</v>
      </c>
      <c r="C25" s="4" t="n">
        <v>-6585</v>
      </c>
    </row>
    <row r="26" spans="1:7">
      <c r="A26" s="3" t="s">
        <v>131</v>
      </c>
      <c r="B26" s="4" t="n">
        <v>3</v>
      </c>
      <c r="C26" s="4" t="n">
        <v>2</v>
      </c>
    </row>
    <row r="27" spans="1:7">
      <c r="A27" s="3" t="s">
        <v>132</v>
      </c>
      <c r="B27" s="3" t="s">
        <v>42</v>
      </c>
      <c r="C27" s="4" t="n">
        <v>450</v>
      </c>
    </row>
    <row r="28" spans="1:7">
      <c r="A28" s="3" t="s">
        <v>133</v>
      </c>
      <c r="B28" s="4" t="n">
        <v>4823</v>
      </c>
      <c r="C28" s="3" t="s">
        <v>42</v>
      </c>
    </row>
    <row r="29" spans="1:7">
      <c r="A29" s="3" t="s">
        <v>134</v>
      </c>
      <c r="B29" s="4" t="n">
        <v>-4353</v>
      </c>
      <c r="C29" s="4" t="n">
        <v>-6133</v>
      </c>
    </row>
    <row r="30" spans="1:7">
      <c r="A30" s="6" t="s">
        <v>135</v>
      </c>
    </row>
    <row r="31" spans="1:7">
      <c r="A31" s="3" t="s">
        <v>136</v>
      </c>
      <c r="B31" s="3" t="s">
        <v>42</v>
      </c>
      <c r="C31" s="4" t="n">
        <v>33300</v>
      </c>
    </row>
    <row r="32" spans="1:7">
      <c r="A32" s="3" t="s">
        <v>137</v>
      </c>
      <c r="B32" s="3" t="s">
        <v>42</v>
      </c>
      <c r="C32" s="4" t="n">
        <v>-28500</v>
      </c>
    </row>
    <row r="33" spans="1:7">
      <c r="A33" s="3" t="s">
        <v>138</v>
      </c>
      <c r="B33" s="4" t="n">
        <v>-5100</v>
      </c>
      <c r="C33" s="3" t="s">
        <v>42</v>
      </c>
    </row>
    <row r="34" spans="1:7">
      <c r="A34" s="3" t="s">
        <v>139</v>
      </c>
      <c r="B34" s="4" t="n">
        <v>-5209</v>
      </c>
      <c r="C34" s="3" t="s">
        <v>42</v>
      </c>
    </row>
    <row r="35" spans="1:7">
      <c r="A35" s="3" t="s">
        <v>140</v>
      </c>
      <c r="B35" s="4" t="n">
        <v>-56</v>
      </c>
      <c r="C35" s="3" t="s">
        <v>42</v>
      </c>
    </row>
    <row r="36" spans="1:7">
      <c r="A36" s="3" t="s">
        <v>141</v>
      </c>
      <c r="B36" s="4" t="n">
        <v>-6038</v>
      </c>
      <c r="C36" s="3" t="s">
        <v>42</v>
      </c>
    </row>
    <row r="37" spans="1:7">
      <c r="A37" s="3" t="s">
        <v>142</v>
      </c>
      <c r="B37" s="4" t="n">
        <v>-16403</v>
      </c>
      <c r="C37" s="4" t="n">
        <v>4800</v>
      </c>
    </row>
    <row r="38" spans="1:7">
      <c r="A38" s="3" t="s">
        <v>143</v>
      </c>
      <c r="B38" s="4" t="n">
        <v>-12401</v>
      </c>
      <c r="C38" s="4" t="n">
        <v>-11</v>
      </c>
    </row>
    <row r="39" spans="1:7">
      <c r="A39" s="3" t="s">
        <v>144</v>
      </c>
      <c r="B39" s="4" t="n">
        <v>21120</v>
      </c>
      <c r="C39" s="4" t="n">
        <v>47</v>
      </c>
      <c r="D39" s="4" t="n">
        <v>47</v>
      </c>
    </row>
    <row r="40" spans="1:7">
      <c r="A40" s="3" t="s">
        <v>145</v>
      </c>
      <c r="B40" s="4" t="n">
        <v>8719</v>
      </c>
      <c r="C40" s="4" t="n">
        <v>36</v>
      </c>
      <c r="D40" s="4" t="n">
        <v>21120</v>
      </c>
    </row>
    <row r="41" spans="1:7">
      <c r="A41" s="6" t="s">
        <v>146</v>
      </c>
    </row>
    <row r="42" spans="1:7">
      <c r="A42" s="3" t="s">
        <v>28</v>
      </c>
      <c r="E42" s="7" t="n">
        <v>4991</v>
      </c>
      <c r="F42" s="7" t="n">
        <v>8796</v>
      </c>
      <c r="G42" s="7" t="n">
        <v>36</v>
      </c>
    </row>
    <row r="43" spans="1:7">
      <c r="A43" s="3" t="s">
        <v>29</v>
      </c>
      <c r="E43" s="4" t="n">
        <v>3728</v>
      </c>
      <c r="G43" s="3" t="s">
        <v>42</v>
      </c>
    </row>
    <row r="44" spans="1:7">
      <c r="A44" s="3" t="s">
        <v>147</v>
      </c>
      <c r="B44" s="7" t="n">
        <v>8719</v>
      </c>
      <c r="C44" s="7" t="n">
        <v>36</v>
      </c>
      <c r="D44" s="7" t="n">
        <v>21120</v>
      </c>
      <c r="E44" s="7" t="n">
        <v>8719</v>
      </c>
      <c r="F44" s="7" t="n">
        <v>21120</v>
      </c>
      <c r="G44" s="7" t="n">
        <v>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6</v>
      </c>
    </row>
    <row r="2" spans="1:3">
      <c r="A2" s="6" t="s">
        <v>158</v>
      </c>
    </row>
    <row r="3" spans="1:3">
      <c r="A3" s="3" t="s">
        <v>271</v>
      </c>
      <c r="B3" s="7" t="n">
        <v>1255</v>
      </c>
      <c r="C3" s="7" t="n">
        <v>920</v>
      </c>
    </row>
    <row r="4" spans="1:3">
      <c r="A4" s="3" t="s">
        <v>272</v>
      </c>
      <c r="B4" s="4" t="n">
        <v>854</v>
      </c>
      <c r="C4" s="4" t="n">
        <v>1445</v>
      </c>
    </row>
    <row r="5" spans="1:3">
      <c r="A5" s="3" t="s">
        <v>273</v>
      </c>
      <c r="B5" s="4" t="n">
        <v>70</v>
      </c>
      <c r="C5" s="4" t="n">
        <v>92</v>
      </c>
    </row>
    <row r="6" spans="1:3">
      <c r="A6" s="3" t="s">
        <v>274</v>
      </c>
      <c r="B6" s="4" t="n">
        <v>306</v>
      </c>
      <c r="C6" s="4" t="n">
        <v>434</v>
      </c>
    </row>
    <row r="7" spans="1:3">
      <c r="A7" s="3" t="s">
        <v>275</v>
      </c>
      <c r="B7" s="7" t="n">
        <v>2485</v>
      </c>
      <c r="C7" s="7" t="n">
        <v>28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6</v>
      </c>
    </row>
    <row r="3" spans="1:3">
      <c r="A3" s="6" t="s">
        <v>277</v>
      </c>
    </row>
    <row r="4" spans="1:3">
      <c r="A4" s="3" t="s">
        <v>275</v>
      </c>
      <c r="B4" s="7" t="n">
        <v>450424</v>
      </c>
      <c r="C4" s="7" t="n">
        <v>440843</v>
      </c>
    </row>
    <row r="5" spans="1:3">
      <c r="A5" s="3" t="s">
        <v>38</v>
      </c>
      <c r="B5" s="4" t="n">
        <v>-267522</v>
      </c>
      <c r="C5" s="4" t="n">
        <v>-263520</v>
      </c>
    </row>
    <row r="6" spans="1:3">
      <c r="A6" s="3" t="s">
        <v>278</v>
      </c>
      <c r="B6" s="4" t="n">
        <v>182902</v>
      </c>
      <c r="C6" s="4" t="n">
        <v>177323</v>
      </c>
    </row>
    <row r="7" spans="1:3">
      <c r="A7" s="3" t="s">
        <v>279</v>
      </c>
    </row>
    <row r="8" spans="1:3">
      <c r="A8" s="6" t="s">
        <v>277</v>
      </c>
    </row>
    <row r="9" spans="1:3">
      <c r="A9" s="3" t="s">
        <v>275</v>
      </c>
      <c r="B9" s="7" t="n">
        <v>304463</v>
      </c>
      <c r="C9" s="4" t="n">
        <v>298293</v>
      </c>
    </row>
    <row r="10" spans="1:3">
      <c r="A10" s="3" t="s">
        <v>280</v>
      </c>
    </row>
    <row r="11" spans="1:3">
      <c r="A11" s="6" t="s">
        <v>277</v>
      </c>
    </row>
    <row r="12" spans="1:3">
      <c r="A12" s="3" t="s">
        <v>281</v>
      </c>
      <c r="B12" s="3" t="s">
        <v>282</v>
      </c>
    </row>
    <row r="13" spans="1:3">
      <c r="A13" s="3" t="s">
        <v>283</v>
      </c>
    </row>
    <row r="14" spans="1:3">
      <c r="A14" s="6" t="s">
        <v>277</v>
      </c>
    </row>
    <row r="15" spans="1:3">
      <c r="A15" s="3" t="s">
        <v>281</v>
      </c>
      <c r="B15" s="3" t="s">
        <v>284</v>
      </c>
    </row>
    <row r="16" spans="1:3">
      <c r="A16" s="3" t="s">
        <v>285</v>
      </c>
    </row>
    <row r="17" spans="1:3">
      <c r="A17" s="6" t="s">
        <v>277</v>
      </c>
    </row>
    <row r="18" spans="1:3">
      <c r="A18" s="3" t="s">
        <v>275</v>
      </c>
      <c r="B18" s="7" t="n">
        <v>59159</v>
      </c>
      <c r="C18" s="4" t="n">
        <v>58566</v>
      </c>
    </row>
    <row r="19" spans="1:3">
      <c r="A19" s="3" t="s">
        <v>286</v>
      </c>
    </row>
    <row r="20" spans="1:3">
      <c r="A20" s="6" t="s">
        <v>277</v>
      </c>
    </row>
    <row r="21" spans="1:3">
      <c r="A21" s="3" t="s">
        <v>281</v>
      </c>
      <c r="B21" s="3" t="s">
        <v>287</v>
      </c>
    </row>
    <row r="22" spans="1:3">
      <c r="A22" s="3" t="s">
        <v>288</v>
      </c>
    </row>
    <row r="23" spans="1:3">
      <c r="A23" s="6" t="s">
        <v>277</v>
      </c>
    </row>
    <row r="24" spans="1:3">
      <c r="A24" s="3" t="s">
        <v>281</v>
      </c>
      <c r="B24" s="3" t="s">
        <v>289</v>
      </c>
    </row>
    <row r="25" spans="1:3">
      <c r="A25" s="3" t="s">
        <v>290</v>
      </c>
    </row>
    <row r="26" spans="1:3">
      <c r="A26" s="6" t="s">
        <v>277</v>
      </c>
    </row>
    <row r="27" spans="1:3">
      <c r="A27" s="3" t="s">
        <v>275</v>
      </c>
      <c r="B27" s="7" t="n">
        <v>64070</v>
      </c>
      <c r="C27" s="4" t="n">
        <v>64070</v>
      </c>
    </row>
    <row r="28" spans="1:3">
      <c r="A28" s="3" t="s">
        <v>291</v>
      </c>
    </row>
    <row r="29" spans="1:3">
      <c r="A29" s="6" t="s">
        <v>277</v>
      </c>
    </row>
    <row r="30" spans="1:3">
      <c r="A30" s="3" t="s">
        <v>281</v>
      </c>
      <c r="B30" s="3" t="s">
        <v>287</v>
      </c>
    </row>
    <row r="31" spans="1:3">
      <c r="A31" s="3" t="s">
        <v>292</v>
      </c>
    </row>
    <row r="32" spans="1:3">
      <c r="A32" s="6" t="s">
        <v>277</v>
      </c>
    </row>
    <row r="33" spans="1:3">
      <c r="A33" s="3" t="s">
        <v>281</v>
      </c>
      <c r="B33" s="3" t="s">
        <v>289</v>
      </c>
    </row>
    <row r="34" spans="1:3">
      <c r="A34" s="3" t="s">
        <v>293</v>
      </c>
    </row>
    <row r="35" spans="1:3">
      <c r="A35" s="6" t="s">
        <v>277</v>
      </c>
    </row>
    <row r="36" spans="1:3">
      <c r="A36" s="3" t="s">
        <v>275</v>
      </c>
      <c r="B36" s="7" t="n">
        <v>14456</v>
      </c>
      <c r="C36" s="4" t="n">
        <v>14687</v>
      </c>
    </row>
    <row r="37" spans="1:3">
      <c r="A37" s="3" t="s">
        <v>294</v>
      </c>
    </row>
    <row r="38" spans="1:3">
      <c r="A38" s="6" t="s">
        <v>277</v>
      </c>
    </row>
    <row r="39" spans="1:3">
      <c r="A39" s="3" t="s">
        <v>275</v>
      </c>
      <c r="B39" s="7" t="n">
        <v>8276</v>
      </c>
      <c r="C39" s="7" t="n">
        <v>5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9</v>
      </c>
    </row>
    <row r="3" spans="1:3">
      <c r="A3" s="6" t="s">
        <v>277</v>
      </c>
    </row>
    <row r="4" spans="1:3">
      <c r="A4" s="3" t="s">
        <v>296</v>
      </c>
      <c r="B4" s="7" t="n">
        <v>5427</v>
      </c>
      <c r="C4" s="7" t="n">
        <v>5507</v>
      </c>
    </row>
    <row r="5" spans="1:3">
      <c r="A5" s="3" t="s">
        <v>279</v>
      </c>
    </row>
    <row r="6" spans="1:3">
      <c r="A6" s="6" t="s">
        <v>277</v>
      </c>
    </row>
    <row r="7" spans="1:3">
      <c r="A7" s="3" t="s">
        <v>296</v>
      </c>
      <c r="B7" s="4" t="n">
        <v>4087</v>
      </c>
      <c r="C7" s="4" t="n">
        <v>4260</v>
      </c>
    </row>
    <row r="8" spans="1:3">
      <c r="A8" s="3" t="s">
        <v>290</v>
      </c>
    </row>
    <row r="9" spans="1:3">
      <c r="A9" s="6" t="s">
        <v>277</v>
      </c>
    </row>
    <row r="10" spans="1:3">
      <c r="A10" s="3" t="s">
        <v>296</v>
      </c>
      <c r="B10" s="4" t="n">
        <v>472</v>
      </c>
      <c r="C10" s="4" t="n">
        <v>355</v>
      </c>
    </row>
    <row r="11" spans="1:3">
      <c r="A11" s="3" t="s">
        <v>285</v>
      </c>
    </row>
    <row r="12" spans="1:3">
      <c r="A12" s="6" t="s">
        <v>277</v>
      </c>
    </row>
    <row r="13" spans="1:3">
      <c r="A13" s="3" t="s">
        <v>296</v>
      </c>
      <c r="B13" s="4" t="n">
        <v>749</v>
      </c>
      <c r="C13" s="4" t="n">
        <v>757</v>
      </c>
    </row>
    <row r="14" spans="1:3">
      <c r="A14" s="3" t="s">
        <v>297</v>
      </c>
    </row>
    <row r="15" spans="1:3">
      <c r="A15" s="6" t="s">
        <v>277</v>
      </c>
    </row>
    <row r="16" spans="1:3">
      <c r="A16" s="3" t="s">
        <v>296</v>
      </c>
      <c r="B16" s="7" t="n">
        <v>119</v>
      </c>
      <c r="C16" s="7" t="n">
        <v>1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8</v>
      </c>
      <c r="B1" s="2" t="s">
        <v>2</v>
      </c>
      <c r="C1" s="2" t="s">
        <v>26</v>
      </c>
    </row>
    <row r="2" spans="1:3">
      <c r="A2" s="6" t="s">
        <v>164</v>
      </c>
    </row>
    <row r="3" spans="1:3">
      <c r="A3" s="3" t="s">
        <v>299</v>
      </c>
      <c r="B3" s="7" t="n">
        <v>27806</v>
      </c>
      <c r="C3" s="7" t="n">
        <v>27806</v>
      </c>
    </row>
    <row r="4" spans="1:3">
      <c r="A4" s="3" t="s">
        <v>300</v>
      </c>
      <c r="B4" s="7" t="n">
        <v>27800</v>
      </c>
      <c r="C4" s="7" t="n">
        <v>27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6</v>
      </c>
    </row>
    <row r="2" spans="1:3">
      <c r="A2" s="6" t="s">
        <v>164</v>
      </c>
    </row>
    <row r="3" spans="1:3">
      <c r="A3" s="3" t="s">
        <v>302</v>
      </c>
      <c r="B3" s="7" t="n">
        <v>438</v>
      </c>
      <c r="C3" s="7" t="n">
        <v>423</v>
      </c>
    </row>
    <row r="4" spans="1:3">
      <c r="A4" s="3" t="s">
        <v>303</v>
      </c>
      <c r="B4" s="4" t="n">
        <v>-30</v>
      </c>
      <c r="C4" s="4" t="n">
        <v>-61</v>
      </c>
    </row>
    <row r="5" spans="1:3">
      <c r="A5" s="3" t="s">
        <v>299</v>
      </c>
      <c r="B5" s="4" t="n">
        <v>27806</v>
      </c>
      <c r="C5" s="4" t="n">
        <v>27806</v>
      </c>
    </row>
    <row r="6" spans="1:3">
      <c r="A6" s="3" t="s">
        <v>304</v>
      </c>
      <c r="B6" s="4" t="n">
        <v>332</v>
      </c>
      <c r="C6" s="4" t="n">
        <v>340</v>
      </c>
    </row>
    <row r="7" spans="1:3">
      <c r="A7" s="3" t="s">
        <v>275</v>
      </c>
      <c r="B7" s="7" t="n">
        <v>28546</v>
      </c>
      <c r="C7" s="7" t="n">
        <v>28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6</v>
      </c>
    </row>
    <row r="2" spans="1:3">
      <c r="A2" s="6" t="s">
        <v>167</v>
      </c>
    </row>
    <row r="3" spans="1:3">
      <c r="A3" s="3" t="s">
        <v>306</v>
      </c>
      <c r="B3" s="7" t="n">
        <v>1820</v>
      </c>
      <c r="C3" s="7" t="n">
        <v>2633</v>
      </c>
    </row>
    <row r="4" spans="1:3">
      <c r="A4" s="3" t="s">
        <v>307</v>
      </c>
      <c r="B4" s="4" t="n">
        <v>2836</v>
      </c>
      <c r="C4" s="4" t="n">
        <v>2738</v>
      </c>
    </row>
    <row r="5" spans="1:3">
      <c r="A5" s="3" t="s">
        <v>308</v>
      </c>
      <c r="B5" s="4" t="n">
        <v>2427</v>
      </c>
      <c r="C5" s="4" t="n">
        <v>2410</v>
      </c>
    </row>
    <row r="6" spans="1:3">
      <c r="A6" s="3" t="s">
        <v>309</v>
      </c>
      <c r="B6" s="4" t="n">
        <v>129</v>
      </c>
      <c r="C6" s="4" t="n">
        <v>132</v>
      </c>
    </row>
    <row r="7" spans="1:3">
      <c r="A7" s="3" t="s">
        <v>310</v>
      </c>
      <c r="B7" s="4" t="n">
        <v>774</v>
      </c>
      <c r="C7" s="4" t="n">
        <v>871</v>
      </c>
    </row>
    <row r="8" spans="1:3">
      <c r="A8" s="3" t="s">
        <v>311</v>
      </c>
      <c r="B8" s="4" t="n">
        <v>1750</v>
      </c>
      <c r="C8" s="4" t="n">
        <v>1750</v>
      </c>
    </row>
    <row r="9" spans="1:3">
      <c r="A9" s="3" t="s">
        <v>312</v>
      </c>
      <c r="B9" s="4" t="n">
        <v>1174</v>
      </c>
      <c r="C9" s="3" t="s">
        <v>42</v>
      </c>
    </row>
    <row r="10" spans="1:3">
      <c r="A10" s="3" t="s">
        <v>313</v>
      </c>
      <c r="B10" s="4" t="n">
        <v>606</v>
      </c>
      <c r="C10" s="4" t="n">
        <v>652</v>
      </c>
    </row>
    <row r="11" spans="1:3">
      <c r="A11" s="3" t="s">
        <v>275</v>
      </c>
      <c r="B11" s="7" t="n">
        <v>11516</v>
      </c>
      <c r="C11" s="7" t="n">
        <v>111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14</v>
      </c>
      <c r="B1" s="2" t="s">
        <v>315</v>
      </c>
      <c r="C1" s="2" t="s">
        <v>2</v>
      </c>
    </row>
    <row r="2" spans="1:3">
      <c r="A2" s="6" t="s">
        <v>316</v>
      </c>
    </row>
    <row r="3" spans="1:3">
      <c r="A3" s="3" t="s">
        <v>317</v>
      </c>
      <c r="B3" s="3" t="s">
        <v>318</v>
      </c>
    </row>
    <row r="4" spans="1:3">
      <c r="A4" s="3" t="s">
        <v>319</v>
      </c>
      <c r="B4" s="3" t="s">
        <v>320</v>
      </c>
    </row>
    <row r="5" spans="1:3">
      <c r="A5" s="3" t="s">
        <v>321</v>
      </c>
    </row>
    <row r="6" spans="1:3">
      <c r="A6" s="6" t="s">
        <v>316</v>
      </c>
    </row>
    <row r="7" spans="1:3">
      <c r="A7" s="3" t="s">
        <v>322</v>
      </c>
      <c r="B7" s="3" t="s">
        <v>323</v>
      </c>
    </row>
    <row r="8" spans="1:3">
      <c r="A8" s="3" t="s">
        <v>324</v>
      </c>
    </row>
    <row r="9" spans="1:3">
      <c r="A9" s="6" t="s">
        <v>316</v>
      </c>
    </row>
    <row r="10" spans="1:3">
      <c r="A10" s="3" t="s">
        <v>325</v>
      </c>
      <c r="C10" s="3" t="s">
        <v>326</v>
      </c>
    </row>
    <row r="11" spans="1:3">
      <c r="A11" s="3" t="s">
        <v>327</v>
      </c>
      <c r="C11" s="3" t="s">
        <v>328</v>
      </c>
    </row>
    <row r="12" spans="1:3">
      <c r="A12" s="3" t="s">
        <v>329</v>
      </c>
      <c r="C12" s="7" t="n">
        <v>34900</v>
      </c>
    </row>
    <row r="13" spans="1:3">
      <c r="A13" s="3" t="s">
        <v>330</v>
      </c>
      <c r="C13" s="3" t="s">
        <v>331</v>
      </c>
    </row>
    <row r="14" spans="1:3">
      <c r="A14" s="3" t="s">
        <v>332</v>
      </c>
    </row>
    <row r="15" spans="1:3">
      <c r="A15" s="6" t="s">
        <v>316</v>
      </c>
    </row>
    <row r="16" spans="1:3">
      <c r="A16" s="3" t="s">
        <v>330</v>
      </c>
      <c r="C16" s="3" t="s">
        <v>333</v>
      </c>
    </row>
    <row r="17" spans="1:3">
      <c r="A17" s="3" t="s">
        <v>334</v>
      </c>
    </row>
    <row r="18" spans="1:3">
      <c r="A18" s="6" t="s">
        <v>316</v>
      </c>
    </row>
    <row r="19" spans="1:3">
      <c r="A19" s="3" t="s">
        <v>335</v>
      </c>
      <c r="C19" s="3" t="s">
        <v>336</v>
      </c>
    </row>
    <row r="20" spans="1:3">
      <c r="A20" s="3" t="s">
        <v>337</v>
      </c>
      <c r="C20" s="7" t="n">
        <v>375</v>
      </c>
    </row>
    <row r="21" spans="1:3">
      <c r="A21" s="3" t="s">
        <v>338</v>
      </c>
      <c r="C21" s="3" t="s">
        <v>339</v>
      </c>
    </row>
    <row r="22" spans="1:3">
      <c r="A22" s="3" t="s">
        <v>340</v>
      </c>
    </row>
    <row r="23" spans="1:3">
      <c r="A23" s="6" t="s">
        <v>316</v>
      </c>
    </row>
    <row r="24" spans="1:3">
      <c r="A24" s="3" t="s">
        <v>341</v>
      </c>
      <c r="B24" s="7" t="n">
        <v>40000</v>
      </c>
    </row>
    <row r="25" spans="1:3">
      <c r="A25" s="3" t="s">
        <v>342</v>
      </c>
    </row>
    <row r="26" spans="1:3">
      <c r="A26" s="6" t="s">
        <v>316</v>
      </c>
    </row>
    <row r="27" spans="1:3">
      <c r="A27" s="3" t="s">
        <v>341</v>
      </c>
      <c r="B27" s="4" t="n">
        <v>40000</v>
      </c>
    </row>
    <row r="28" spans="1:3">
      <c r="A28" s="3" t="s">
        <v>343</v>
      </c>
    </row>
    <row r="29" spans="1:3">
      <c r="A29" s="6" t="s">
        <v>316</v>
      </c>
    </row>
    <row r="30" spans="1:3">
      <c r="A30" s="3" t="s">
        <v>341</v>
      </c>
      <c r="B30" s="7" t="n">
        <v>80000</v>
      </c>
    </row>
    <row r="31" spans="1:3">
      <c r="A31" s="3" t="s">
        <v>335</v>
      </c>
      <c r="B31" s="3" t="s">
        <v>336</v>
      </c>
    </row>
    <row r="32" spans="1:3">
      <c r="A32" s="3" t="s">
        <v>344</v>
      </c>
    </row>
    <row r="33" spans="1:3">
      <c r="A33" s="6" t="s">
        <v>316</v>
      </c>
    </row>
    <row r="34" spans="1:3">
      <c r="A34" s="3" t="s">
        <v>345</v>
      </c>
      <c r="C34" s="7" t="n">
        <v>5000</v>
      </c>
    </row>
    <row r="35" spans="1:3">
      <c r="A35" s="3" t="s">
        <v>346</v>
      </c>
    </row>
    <row r="36" spans="1:3">
      <c r="A36" s="6" t="s">
        <v>316</v>
      </c>
    </row>
    <row r="37" spans="1:3">
      <c r="A37" s="3" t="s">
        <v>347</v>
      </c>
      <c r="B37" s="3" t="s">
        <v>348</v>
      </c>
    </row>
    <row r="38" spans="1:3">
      <c r="A38" s="3" t="s">
        <v>349</v>
      </c>
      <c r="B38" s="7" t="n">
        <v>100</v>
      </c>
    </row>
    <row r="39" spans="1:3">
      <c r="A39" s="3" t="s">
        <v>350</v>
      </c>
      <c r="C39" s="7" t="n">
        <v>3000</v>
      </c>
    </row>
    <row r="40" spans="1:3">
      <c r="A40" s="3" t="s">
        <v>351</v>
      </c>
      <c r="C40" s="3" t="s">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2</v>
      </c>
      <c r="B1" s="2" t="s">
        <v>2</v>
      </c>
      <c r="C1" s="2" t="s">
        <v>26</v>
      </c>
    </row>
    <row r="2" spans="1:3">
      <c r="A2" s="6" t="s">
        <v>170</v>
      </c>
    </row>
    <row r="3" spans="1:3">
      <c r="A3" s="3" t="s">
        <v>353</v>
      </c>
      <c r="B3" s="7" t="n">
        <v>34900</v>
      </c>
      <c r="C3" s="7" t="n">
        <v>40000</v>
      </c>
    </row>
    <row r="4" spans="1:3">
      <c r="A4" s="3" t="s">
        <v>354</v>
      </c>
      <c r="B4" s="4" t="n">
        <v>-4349</v>
      </c>
      <c r="C4" s="4" t="n">
        <v>-4688</v>
      </c>
    </row>
    <row r="5" spans="1:3">
      <c r="A5" s="3" t="s">
        <v>355</v>
      </c>
      <c r="B5" s="4" t="n">
        <v>-1159</v>
      </c>
      <c r="C5" s="4" t="n">
        <v>-1264</v>
      </c>
    </row>
    <row r="6" spans="1:3">
      <c r="A6" s="3" t="s">
        <v>275</v>
      </c>
      <c r="B6" s="4" t="n">
        <v>29392</v>
      </c>
      <c r="C6" s="4" t="n">
        <v>34048</v>
      </c>
    </row>
    <row r="7" spans="1:3">
      <c r="A7" s="3" t="s">
        <v>356</v>
      </c>
      <c r="B7" s="4" t="n">
        <v>-4169</v>
      </c>
      <c r="C7" s="4" t="n">
        <v>-5475</v>
      </c>
    </row>
    <row r="8" spans="1:3">
      <c r="A8" s="3" t="s">
        <v>357</v>
      </c>
      <c r="B8" s="7" t="n">
        <v>25223</v>
      </c>
      <c r="C8" s="7" t="n">
        <v>28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8</v>
      </c>
      <c r="B1" s="2" t="s">
        <v>1</v>
      </c>
      <c r="D1" s="2" t="s">
        <v>111</v>
      </c>
    </row>
    <row r="2" spans="1:4">
      <c r="B2" s="2" t="s">
        <v>2</v>
      </c>
      <c r="C2" s="2" t="s">
        <v>69</v>
      </c>
      <c r="D2" s="2" t="s">
        <v>26</v>
      </c>
    </row>
    <row r="3" spans="1:4">
      <c r="A3" s="6" t="s">
        <v>173</v>
      </c>
    </row>
    <row r="4" spans="1:4">
      <c r="A4" s="3" t="s">
        <v>359</v>
      </c>
      <c r="B4" s="7" t="n">
        <v>18662</v>
      </c>
      <c r="C4" s="7" t="n">
        <v>19108</v>
      </c>
      <c r="D4" s="7" t="n">
        <v>19108</v>
      </c>
    </row>
    <row r="5" spans="1:4">
      <c r="A5" s="3" t="s">
        <v>360</v>
      </c>
      <c r="B5" s="4" t="n">
        <v>315</v>
      </c>
      <c r="C5" s="7" t="n">
        <v>474</v>
      </c>
      <c r="D5" s="4" t="n">
        <v>1493</v>
      </c>
    </row>
    <row r="6" spans="1:4">
      <c r="A6" s="3" t="s">
        <v>361</v>
      </c>
      <c r="B6" s="3" t="s">
        <v>42</v>
      </c>
      <c r="D6" s="4" t="n">
        <v>-223</v>
      </c>
    </row>
    <row r="7" spans="1:4">
      <c r="A7" s="3" t="s">
        <v>362</v>
      </c>
      <c r="B7" s="3" t="s">
        <v>42</v>
      </c>
      <c r="D7" s="4" t="n">
        <v>-1656</v>
      </c>
    </row>
    <row r="8" spans="1:4">
      <c r="A8" s="3" t="s">
        <v>363</v>
      </c>
      <c r="B8" s="4" t="n">
        <v>-19</v>
      </c>
      <c r="D8" s="4" t="n">
        <v>-60</v>
      </c>
    </row>
    <row r="9" spans="1:4">
      <c r="A9" s="3" t="s">
        <v>364</v>
      </c>
      <c r="B9" s="4" t="n">
        <v>18957</v>
      </c>
      <c r="D9" s="4" t="n">
        <v>18662</v>
      </c>
    </row>
    <row r="10" spans="1:4">
      <c r="A10" s="3" t="s">
        <v>365</v>
      </c>
      <c r="B10" s="4" t="n">
        <v>-498</v>
      </c>
      <c r="D10" s="4" t="n">
        <v>-498</v>
      </c>
    </row>
    <row r="11" spans="1:4">
      <c r="A11" s="3" t="s">
        <v>366</v>
      </c>
      <c r="B11" s="7" t="n">
        <v>18459</v>
      </c>
      <c r="D11" s="7" t="n">
        <v>181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9</v>
      </c>
    </row>
    <row r="3" spans="1:3">
      <c r="A3" s="6" t="s">
        <v>176</v>
      </c>
    </row>
    <row r="4" spans="1:3">
      <c r="A4" s="3" t="s">
        <v>368</v>
      </c>
      <c r="B4" s="7" t="n">
        <v>436</v>
      </c>
      <c r="C4" s="7" t="n">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369</v>
      </c>
      <c r="B1" s="2" t="s">
        <v>370</v>
      </c>
      <c r="C1" s="2" t="s">
        <v>371</v>
      </c>
      <c r="D1" s="2" t="s">
        <v>372</v>
      </c>
      <c r="E1" s="2" t="s">
        <v>2</v>
      </c>
      <c r="F1" s="2" t="s">
        <v>26</v>
      </c>
      <c r="G1" s="2" t="s">
        <v>69</v>
      </c>
    </row>
    <row r="2" spans="1:7">
      <c r="A2" s="3" t="s">
        <v>373</v>
      </c>
    </row>
    <row r="3" spans="1:7">
      <c r="A3" s="3" t="s">
        <v>374</v>
      </c>
      <c r="B3" s="4" t="n">
        <v>232347</v>
      </c>
    </row>
    <row r="4" spans="1:7">
      <c r="A4" s="3" t="s">
        <v>375</v>
      </c>
      <c r="B4" s="7" t="n">
        <v>4800</v>
      </c>
    </row>
    <row r="5" spans="1:7">
      <c r="A5" s="3" t="s">
        <v>376</v>
      </c>
      <c r="B5" s="4" t="n">
        <v>2900</v>
      </c>
    </row>
    <row r="6" spans="1:7">
      <c r="A6" s="3" t="s">
        <v>377</v>
      </c>
      <c r="B6" s="7" t="n">
        <v>2600</v>
      </c>
    </row>
    <row r="7" spans="1:7">
      <c r="A7" s="3" t="s">
        <v>378</v>
      </c>
      <c r="E7" s="7" t="n">
        <v>4200</v>
      </c>
      <c r="G7" s="7" t="n">
        <v>2600</v>
      </c>
    </row>
    <row r="8" spans="1:7">
      <c r="A8" s="3" t="s">
        <v>379</v>
      </c>
      <c r="E8" s="4" t="n">
        <v>336447</v>
      </c>
      <c r="F8" s="4" t="n">
        <v>336447</v>
      </c>
    </row>
    <row r="9" spans="1:7">
      <c r="A9" s="3" t="s">
        <v>380</v>
      </c>
    </row>
    <row r="10" spans="1:7">
      <c r="A10" s="3" t="s">
        <v>381</v>
      </c>
      <c r="E10" s="7" t="n">
        <v>6000</v>
      </c>
    </row>
    <row r="11" spans="1:7">
      <c r="A11" s="3" t="s">
        <v>382</v>
      </c>
      <c r="E11" s="7" t="n">
        <v>300</v>
      </c>
    </row>
    <row r="12" spans="1:7">
      <c r="A12" s="3" t="s">
        <v>383</v>
      </c>
    </row>
    <row r="13" spans="1:7">
      <c r="A13" s="3" t="s">
        <v>384</v>
      </c>
      <c r="D13" s="7" t="n">
        <v>2</v>
      </c>
    </row>
    <row r="14" spans="1:7">
      <c r="A14" s="3" t="s">
        <v>385</v>
      </c>
    </row>
    <row r="15" spans="1:7">
      <c r="A15" s="3" t="s">
        <v>384</v>
      </c>
      <c r="D15" s="7" t="n">
        <v>10</v>
      </c>
    </row>
    <row r="16" spans="1:7">
      <c r="A16" s="3" t="s">
        <v>386</v>
      </c>
    </row>
    <row r="17" spans="1:7">
      <c r="A17" s="3" t="s">
        <v>387</v>
      </c>
      <c r="C17" s="3" t="s">
        <v>388</v>
      </c>
    </row>
    <row r="18" spans="1:7">
      <c r="A18" s="3" t="s">
        <v>384</v>
      </c>
      <c r="C18" s="8" t="n">
        <v>4.51</v>
      </c>
    </row>
    <row r="19" spans="1:7">
      <c r="A19" s="3" t="s">
        <v>389</v>
      </c>
      <c r="C19" s="7" t="n">
        <v>4100</v>
      </c>
    </row>
    <row r="20" spans="1:7">
      <c r="A20" s="3" t="s">
        <v>390</v>
      </c>
      <c r="C20" s="4" t="n">
        <v>914797</v>
      </c>
    </row>
    <row r="21" spans="1:7">
      <c r="A21" s="3" t="s">
        <v>391</v>
      </c>
    </row>
    <row r="22" spans="1:7">
      <c r="A22" s="3" t="s">
        <v>384</v>
      </c>
      <c r="C22" s="8" t="n">
        <v>3.5</v>
      </c>
    </row>
    <row r="23" spans="1:7">
      <c r="A23" s="3" t="s">
        <v>392</v>
      </c>
    </row>
    <row r="24" spans="1:7">
      <c r="A24" s="3" t="s">
        <v>384</v>
      </c>
      <c r="C24" s="8" t="n">
        <v>7.5</v>
      </c>
    </row>
    <row r="25" spans="1:7">
      <c r="A25" s="3" t="s">
        <v>393</v>
      </c>
    </row>
    <row r="26" spans="1:7">
      <c r="A26" s="3" t="s">
        <v>394</v>
      </c>
      <c r="D26" s="3" t="s">
        <v>395</v>
      </c>
    </row>
    <row r="27" spans="1:7">
      <c r="A27" s="3" t="s">
        <v>396</v>
      </c>
      <c r="D27" s="7" t="n">
        <v>50000</v>
      </c>
    </row>
    <row r="28" spans="1:7">
      <c r="A28" s="3" t="s">
        <v>397</v>
      </c>
      <c r="D28" s="7" t="n">
        <v>10</v>
      </c>
    </row>
    <row r="29" spans="1:7">
      <c r="A29" s="3" t="s">
        <v>387</v>
      </c>
      <c r="D29" s="3" t="s">
        <v>388</v>
      </c>
    </row>
    <row r="30" spans="1:7">
      <c r="A30" s="3" t="s">
        <v>398</v>
      </c>
    </row>
    <row r="31" spans="1:7">
      <c r="A31" s="3" t="s">
        <v>399</v>
      </c>
      <c r="F31" s="4" t="n">
        <v>683888</v>
      </c>
    </row>
    <row r="32" spans="1:7">
      <c r="A32" s="3" t="s">
        <v>400</v>
      </c>
      <c r="F32" s="8" t="n">
        <v>1.95</v>
      </c>
    </row>
    <row r="33" spans="1:7">
      <c r="A33" s="3" t="s">
        <v>401</v>
      </c>
      <c r="F33" s="3" t="s">
        <v>402</v>
      </c>
    </row>
    <row r="34" spans="1:7">
      <c r="A34" s="3" t="s">
        <v>403</v>
      </c>
    </row>
    <row r="35" spans="1:7">
      <c r="A35" s="3" t="s">
        <v>404</v>
      </c>
      <c r="F35" s="7" t="n">
        <v>40000</v>
      </c>
    </row>
    <row r="36" spans="1:7">
      <c r="A36" s="3" t="s">
        <v>405</v>
      </c>
      <c r="F36" s="7" t="n">
        <v>1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406</v>
      </c>
      <c r="B1" s="2" t="s">
        <v>1</v>
      </c>
    </row>
    <row r="2" spans="1:2">
      <c r="B2" s="2" t="s">
        <v>407</v>
      </c>
    </row>
    <row r="3" spans="1:2">
      <c r="A3" s="6" t="s">
        <v>182</v>
      </c>
    </row>
    <row r="4" spans="1:2">
      <c r="A4" s="3" t="s">
        <v>408</v>
      </c>
      <c r="B4" s="4" t="n">
        <v>6838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9</v>
      </c>
    </row>
    <row r="3" spans="1:3">
      <c r="A3" s="6" t="s">
        <v>410</v>
      </c>
    </row>
    <row r="4" spans="1:3">
      <c r="A4" s="3" t="s">
        <v>411</v>
      </c>
      <c r="B4" s="7" t="n">
        <v>-2821</v>
      </c>
      <c r="C4" s="7" t="n">
        <v>-1959</v>
      </c>
    </row>
    <row r="5" spans="1:3">
      <c r="A5" s="3" t="s">
        <v>412</v>
      </c>
      <c r="B5" s="3" t="s">
        <v>42</v>
      </c>
      <c r="C5" s="4" t="n">
        <v>-70</v>
      </c>
    </row>
    <row r="6" spans="1:3">
      <c r="A6" s="3" t="s">
        <v>413</v>
      </c>
      <c r="B6" s="4" t="n">
        <v>-2821</v>
      </c>
      <c r="C6" s="4" t="n">
        <v>-2029</v>
      </c>
    </row>
    <row r="7" spans="1:3">
      <c r="A7" s="3" t="s">
        <v>98</v>
      </c>
    </row>
    <row r="8" spans="1:3">
      <c r="A8" s="6" t="s">
        <v>410</v>
      </c>
    </row>
    <row r="9" spans="1:3">
      <c r="A9" s="3" t="s">
        <v>411</v>
      </c>
      <c r="B9" s="4" t="n">
        <v>-13</v>
      </c>
      <c r="C9" s="4" t="n">
        <v>-13</v>
      </c>
    </row>
    <row r="10" spans="1:3">
      <c r="A10" s="3" t="s">
        <v>412</v>
      </c>
      <c r="B10" s="3" t="s">
        <v>42</v>
      </c>
      <c r="C10" s="3" t="s">
        <v>42</v>
      </c>
    </row>
    <row r="11" spans="1:3">
      <c r="A11" s="3" t="s">
        <v>413</v>
      </c>
      <c r="B11" s="7" t="n">
        <v>-13</v>
      </c>
      <c r="C11" s="7" t="n">
        <v>-13</v>
      </c>
    </row>
    <row r="12" spans="1:3">
      <c r="A12" s="3" t="s">
        <v>414</v>
      </c>
      <c r="B12" s="3" t="s">
        <v>42</v>
      </c>
      <c r="C12" s="3" t="s">
        <v>42</v>
      </c>
    </row>
    <row r="13" spans="1:3">
      <c r="A13" s="3" t="s">
        <v>415</v>
      </c>
      <c r="B13" s="3" t="s">
        <v>42</v>
      </c>
      <c r="C13" s="3" t="s">
        <v>42</v>
      </c>
    </row>
    <row r="14" spans="1:3">
      <c r="A14" s="3" t="s">
        <v>416</v>
      </c>
      <c r="B14" s="3" t="s">
        <v>42</v>
      </c>
      <c r="C14" s="3" t="s">
        <v>42</v>
      </c>
    </row>
    <row r="15" spans="1:3">
      <c r="A15" s="3" t="s">
        <v>417</v>
      </c>
      <c r="B15" s="3" t="s">
        <v>42</v>
      </c>
      <c r="C15" s="3" t="s">
        <v>42</v>
      </c>
    </row>
    <row r="16" spans="1:3">
      <c r="A16" s="3" t="s">
        <v>418</v>
      </c>
      <c r="B16" s="3" t="s">
        <v>42</v>
      </c>
      <c r="C16" s="3" t="s">
        <v>42</v>
      </c>
    </row>
    <row r="17" spans="1:3">
      <c r="A17" s="3" t="s">
        <v>419</v>
      </c>
      <c r="B17" s="3" t="s">
        <v>42</v>
      </c>
      <c r="C17" s="3" t="s">
        <v>42</v>
      </c>
    </row>
    <row r="18" spans="1:3">
      <c r="A18" s="3" t="s">
        <v>420</v>
      </c>
      <c r="B18" s="3" t="s">
        <v>42</v>
      </c>
      <c r="C18" s="3" t="s">
        <v>42</v>
      </c>
    </row>
    <row r="19" spans="1:3">
      <c r="A19" s="3" t="s">
        <v>421</v>
      </c>
      <c r="B19" s="3" t="s">
        <v>42</v>
      </c>
      <c r="C19" s="3" t="s">
        <v>42</v>
      </c>
    </row>
    <row r="20" spans="1:3">
      <c r="A20" s="3" t="s">
        <v>422</v>
      </c>
      <c r="B20" s="3" t="s">
        <v>42</v>
      </c>
      <c r="C20" s="3" t="s">
        <v>42</v>
      </c>
    </row>
    <row r="21" spans="1:3">
      <c r="A21" s="3" t="s">
        <v>105</v>
      </c>
    </row>
    <row r="22" spans="1:3">
      <c r="A22" s="6" t="s">
        <v>410</v>
      </c>
    </row>
    <row r="23" spans="1:3">
      <c r="A23" s="3" t="s">
        <v>411</v>
      </c>
      <c r="B23" s="7" t="n">
        <v>-2856</v>
      </c>
      <c r="C23" s="7" t="n">
        <v>-2795</v>
      </c>
    </row>
    <row r="24" spans="1:3">
      <c r="A24" s="3" t="s">
        <v>412</v>
      </c>
      <c r="B24" s="3" t="s">
        <v>42</v>
      </c>
      <c r="C24" s="4" t="n">
        <v>-64</v>
      </c>
    </row>
    <row r="25" spans="1:3">
      <c r="A25" s="3" t="s">
        <v>413</v>
      </c>
      <c r="B25" s="7" t="n">
        <v>-2856</v>
      </c>
      <c r="C25" s="7" t="n">
        <v>-2859</v>
      </c>
    </row>
    <row r="26" spans="1:3">
      <c r="A26" s="3" t="s">
        <v>414</v>
      </c>
      <c r="B26" s="4" t="n">
        <v>12994000</v>
      </c>
      <c r="C26" s="4" t="n">
        <v>12906000</v>
      </c>
    </row>
    <row r="27" spans="1:3">
      <c r="A27" s="3" t="s">
        <v>415</v>
      </c>
      <c r="B27" s="3" t="s">
        <v>42</v>
      </c>
      <c r="C27" s="3" t="s">
        <v>42</v>
      </c>
    </row>
    <row r="28" spans="1:3">
      <c r="A28" s="3" t="s">
        <v>416</v>
      </c>
      <c r="B28" s="4" t="n">
        <v>12994000</v>
      </c>
      <c r="C28" s="4" t="n">
        <v>12906000</v>
      </c>
    </row>
    <row r="29" spans="1:3">
      <c r="A29" s="3" t="s">
        <v>417</v>
      </c>
      <c r="B29" s="8" t="n">
        <v>-0.22</v>
      </c>
      <c r="C29" s="8" t="n">
        <v>-0.22</v>
      </c>
    </row>
    <row r="30" spans="1:3">
      <c r="A30" s="3" t="s">
        <v>418</v>
      </c>
      <c r="B30" s="3" t="s">
        <v>42</v>
      </c>
      <c r="C30" s="3" t="s">
        <v>42</v>
      </c>
    </row>
    <row r="31" spans="1:3">
      <c r="A31" s="3" t="s">
        <v>419</v>
      </c>
      <c r="B31" s="9" t="n">
        <v>-0.22</v>
      </c>
      <c r="C31" s="9" t="n">
        <v>-0.22</v>
      </c>
    </row>
    <row r="32" spans="1:3">
      <c r="A32" s="3" t="s">
        <v>420</v>
      </c>
      <c r="B32" s="9" t="n">
        <v>-0.22</v>
      </c>
      <c r="C32" s="9" t="n">
        <v>-0.22</v>
      </c>
    </row>
    <row r="33" spans="1:3">
      <c r="A33" s="3" t="s">
        <v>421</v>
      </c>
      <c r="B33" s="3" t="s">
        <v>42</v>
      </c>
      <c r="C33" s="3" t="s">
        <v>42</v>
      </c>
    </row>
    <row r="34" spans="1:3">
      <c r="A34" s="3" t="s">
        <v>422</v>
      </c>
      <c r="B34" s="8" t="n">
        <v>-0.22</v>
      </c>
      <c r="C34" s="8" t="n">
        <v>-0.22</v>
      </c>
    </row>
    <row r="35" spans="1:3">
      <c r="A35" s="3" t="s">
        <v>108</v>
      </c>
    </row>
    <row r="36" spans="1:3">
      <c r="A36" s="6" t="s">
        <v>410</v>
      </c>
    </row>
    <row r="37" spans="1:3">
      <c r="A37" s="3" t="s">
        <v>411</v>
      </c>
      <c r="B37" s="7" t="n">
        <v>-252</v>
      </c>
      <c r="C37" s="7" t="n">
        <v>-268</v>
      </c>
    </row>
    <row r="38" spans="1:3">
      <c r="A38" s="3" t="s">
        <v>412</v>
      </c>
      <c r="B38" s="3" t="s">
        <v>42</v>
      </c>
      <c r="C38" s="4" t="n">
        <v>-6</v>
      </c>
    </row>
    <row r="39" spans="1:3">
      <c r="A39" s="3" t="s">
        <v>413</v>
      </c>
      <c r="B39" s="7" t="n">
        <v>-252</v>
      </c>
      <c r="C39" s="7" t="n">
        <v>-274</v>
      </c>
    </row>
    <row r="40" spans="1:3">
      <c r="A40" s="3" t="s">
        <v>414</v>
      </c>
      <c r="B40" s="4" t="n">
        <v>1146000</v>
      </c>
      <c r="C40" s="4" t="n">
        <v>1236000</v>
      </c>
    </row>
    <row r="41" spans="1:3">
      <c r="A41" s="3" t="s">
        <v>415</v>
      </c>
      <c r="B41" s="3" t="s">
        <v>42</v>
      </c>
      <c r="C41" s="3" t="s">
        <v>42</v>
      </c>
    </row>
    <row r="42" spans="1:3">
      <c r="A42" s="3" t="s">
        <v>416</v>
      </c>
      <c r="B42" s="4" t="n">
        <v>1146000</v>
      </c>
      <c r="C42" s="4" t="n">
        <v>1236000</v>
      </c>
    </row>
    <row r="43" spans="1:3">
      <c r="A43" s="3" t="s">
        <v>417</v>
      </c>
      <c r="B43" s="8" t="n">
        <v>-0.22</v>
      </c>
      <c r="C43" s="8" t="n">
        <v>-0.22</v>
      </c>
    </row>
    <row r="44" spans="1:3">
      <c r="A44" s="3" t="s">
        <v>418</v>
      </c>
      <c r="B44" s="3" t="s">
        <v>42</v>
      </c>
      <c r="C44" s="3" t="s">
        <v>42</v>
      </c>
    </row>
    <row r="45" spans="1:3">
      <c r="A45" s="3" t="s">
        <v>419</v>
      </c>
      <c r="B45" s="9" t="n">
        <v>-0.22</v>
      </c>
      <c r="C45" s="9" t="n">
        <v>-0.22</v>
      </c>
    </row>
    <row r="46" spans="1:3">
      <c r="A46" s="3" t="s">
        <v>420</v>
      </c>
      <c r="B46" s="9" t="n">
        <v>-0.22</v>
      </c>
      <c r="C46" s="9" t="n">
        <v>-0.22</v>
      </c>
    </row>
    <row r="47" spans="1:3">
      <c r="A47" s="3" t="s">
        <v>421</v>
      </c>
      <c r="B47" s="3" t="s">
        <v>42</v>
      </c>
      <c r="C47" s="3" t="s">
        <v>42</v>
      </c>
    </row>
    <row r="48" spans="1:3">
      <c r="A48" s="3" t="s">
        <v>422</v>
      </c>
      <c r="B48" s="8" t="n">
        <v>-0.22</v>
      </c>
      <c r="C48" s="8" t="n">
        <v>-0.22</v>
      </c>
    </row>
    <row r="49" spans="1:3">
      <c r="A49" s="3" t="s">
        <v>109</v>
      </c>
    </row>
    <row r="50" spans="1:3">
      <c r="A50" s="6" t="s">
        <v>410</v>
      </c>
    </row>
    <row r="51" spans="1:3">
      <c r="A51" s="3" t="s">
        <v>411</v>
      </c>
      <c r="B51" s="7" t="n">
        <v>300</v>
      </c>
      <c r="C51" s="7" t="n">
        <v>1117</v>
      </c>
    </row>
    <row r="52" spans="1:3">
      <c r="A52" s="3" t="s">
        <v>412</v>
      </c>
      <c r="B52" s="3" t="s">
        <v>42</v>
      </c>
      <c r="C52" s="3" t="s">
        <v>42</v>
      </c>
    </row>
    <row r="53" spans="1:3">
      <c r="A53" s="3" t="s">
        <v>413</v>
      </c>
      <c r="B53" s="7" t="n">
        <v>300</v>
      </c>
      <c r="C53" s="7" t="n">
        <v>1117</v>
      </c>
    </row>
    <row r="54" spans="1:3">
      <c r="A54" s="3" t="s">
        <v>414</v>
      </c>
      <c r="B54" s="4" t="n">
        <v>1500000</v>
      </c>
      <c r="C54" s="4" t="n">
        <v>1500000</v>
      </c>
    </row>
    <row r="55" spans="1:3">
      <c r="A55" s="3" t="s">
        <v>415</v>
      </c>
      <c r="B55" s="3" t="s">
        <v>42</v>
      </c>
      <c r="C55" s="3" t="s">
        <v>42</v>
      </c>
    </row>
    <row r="56" spans="1:3">
      <c r="A56" s="3" t="s">
        <v>416</v>
      </c>
      <c r="B56" s="4" t="n">
        <v>1500000</v>
      </c>
      <c r="C56" s="4" t="n">
        <v>1500000</v>
      </c>
    </row>
    <row r="57" spans="1:3">
      <c r="A57" s="3" t="s">
        <v>417</v>
      </c>
      <c r="B57" s="8" t="n">
        <v>0.2</v>
      </c>
      <c r="C57" s="8" t="n">
        <v>0.74</v>
      </c>
    </row>
    <row r="58" spans="1:3">
      <c r="A58" s="3" t="s">
        <v>418</v>
      </c>
      <c r="B58" s="3" t="s">
        <v>42</v>
      </c>
      <c r="C58" s="3" t="s">
        <v>42</v>
      </c>
    </row>
    <row r="59" spans="1:3">
      <c r="A59" s="3" t="s">
        <v>419</v>
      </c>
      <c r="B59" s="9" t="n">
        <v>0.2</v>
      </c>
      <c r="C59" s="9" t="n">
        <v>0.74</v>
      </c>
    </row>
    <row r="60" spans="1:3">
      <c r="A60" s="3" t="s">
        <v>420</v>
      </c>
      <c r="B60" s="9" t="n">
        <v>0.2</v>
      </c>
      <c r="C60" s="9" t="n">
        <v>0.74</v>
      </c>
    </row>
    <row r="61" spans="1:3">
      <c r="A61" s="3" t="s">
        <v>421</v>
      </c>
      <c r="B61" s="3" t="s">
        <v>42</v>
      </c>
      <c r="C61" s="3" t="s">
        <v>42</v>
      </c>
    </row>
    <row r="62" spans="1:3">
      <c r="A62" s="3" t="s">
        <v>422</v>
      </c>
      <c r="B62" s="8" t="n">
        <v>0.2</v>
      </c>
      <c r="C62" s="8" t="n">
        <v>0.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23</v>
      </c>
      <c r="B1" s="2" t="s">
        <v>1</v>
      </c>
    </row>
    <row r="2" spans="1:2">
      <c r="B2" s="2" t="s">
        <v>424</v>
      </c>
    </row>
    <row r="3" spans="1:2">
      <c r="A3" s="6" t="s">
        <v>186</v>
      </c>
    </row>
    <row r="4" spans="1:2">
      <c r="A4" s="3" t="s">
        <v>425</v>
      </c>
      <c r="B4" s="4" t="n">
        <v>3400000</v>
      </c>
    </row>
    <row r="5" spans="1:2">
      <c r="A5" s="3" t="s">
        <v>426</v>
      </c>
      <c r="B5" s="4" t="n">
        <v>850000</v>
      </c>
    </row>
    <row r="6" spans="1:2">
      <c r="A6" s="3" t="s">
        <v>427</v>
      </c>
      <c r="B6" s="4" t="n">
        <v>850000</v>
      </c>
    </row>
    <row r="7" spans="1:2">
      <c r="A7" s="3" t="s">
        <v>428</v>
      </c>
      <c r="B7" s="4" t="n">
        <v>13</v>
      </c>
    </row>
    <row r="8" spans="1:2">
      <c r="A8" s="3" t="s">
        <v>429</v>
      </c>
      <c r="B8" s="4" t="n">
        <v>3</v>
      </c>
    </row>
    <row r="9" spans="1:2">
      <c r="A9" s="3" t="s">
        <v>430</v>
      </c>
      <c r="B9" s="4"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9</v>
      </c>
    </row>
    <row r="3" spans="1:3">
      <c r="A3" s="6" t="s">
        <v>186</v>
      </c>
    </row>
    <row r="4" spans="1:3">
      <c r="A4" s="3" t="s">
        <v>432</v>
      </c>
      <c r="B4" s="7" t="n">
        <v>430</v>
      </c>
      <c r="C4" s="7" t="n">
        <v>1504</v>
      </c>
    </row>
    <row r="5" spans="1:3">
      <c r="A5" s="3" t="s">
        <v>433</v>
      </c>
      <c r="B5" s="7" t="n">
        <v>3644</v>
      </c>
      <c r="C5" s="7" t="n">
        <v>33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69</v>
      </c>
      <c r="D2" s="2" t="s">
        <v>26</v>
      </c>
    </row>
    <row r="3" spans="1:4">
      <c r="A3" s="6" t="s">
        <v>435</v>
      </c>
    </row>
    <row r="4" spans="1:4">
      <c r="A4" s="3" t="s">
        <v>436</v>
      </c>
      <c r="B4" s="7" t="n">
        <v>17117</v>
      </c>
      <c r="D4" s="7" t="n">
        <v>20386</v>
      </c>
    </row>
    <row r="5" spans="1:4">
      <c r="A5" s="3" t="s">
        <v>437</v>
      </c>
    </row>
    <row r="6" spans="1:4">
      <c r="A6" s="6" t="s">
        <v>435</v>
      </c>
    </row>
    <row r="7" spans="1:4">
      <c r="A7" s="3" t="s">
        <v>436</v>
      </c>
      <c r="B7" s="4" t="n">
        <v>3156</v>
      </c>
      <c r="D7" s="4" t="n">
        <v>1232</v>
      </c>
    </row>
    <row r="8" spans="1:4">
      <c r="A8" s="3" t="s">
        <v>438</v>
      </c>
      <c r="B8" s="4" t="n">
        <v>8165</v>
      </c>
      <c r="C8" s="7" t="n">
        <v>5551</v>
      </c>
    </row>
    <row r="9" spans="1:4">
      <c r="A9" s="3" t="s">
        <v>439</v>
      </c>
    </row>
    <row r="10" spans="1:4">
      <c r="A10" s="6" t="s">
        <v>435</v>
      </c>
    </row>
    <row r="11" spans="1:4">
      <c r="A11" s="3" t="s">
        <v>436</v>
      </c>
      <c r="B11" s="4" t="n">
        <v>2287</v>
      </c>
      <c r="D11" s="4" t="n">
        <v>2093</v>
      </c>
    </row>
    <row r="12" spans="1:4">
      <c r="A12" s="3" t="s">
        <v>438</v>
      </c>
      <c r="B12" s="4" t="n">
        <v>7159</v>
      </c>
      <c r="C12" s="3" t="s">
        <v>42</v>
      </c>
    </row>
    <row r="13" spans="1:4">
      <c r="A13" s="3" t="s">
        <v>440</v>
      </c>
    </row>
    <row r="14" spans="1:4">
      <c r="A14" s="6" t="s">
        <v>435</v>
      </c>
    </row>
    <row r="15" spans="1:4">
      <c r="A15" s="3" t="s">
        <v>436</v>
      </c>
      <c r="B15" s="4" t="n">
        <v>914</v>
      </c>
      <c r="D15" s="4" t="n">
        <v>2238</v>
      </c>
    </row>
    <row r="16" spans="1:4">
      <c r="A16" s="3" t="s">
        <v>438</v>
      </c>
      <c r="B16" s="4" t="n">
        <v>6528</v>
      </c>
      <c r="C16" s="4" t="n">
        <v>4728</v>
      </c>
    </row>
    <row r="17" spans="1:4">
      <c r="A17" s="3" t="s">
        <v>441</v>
      </c>
    </row>
    <row r="18" spans="1:4">
      <c r="A18" s="6" t="s">
        <v>435</v>
      </c>
    </row>
    <row r="19" spans="1:4">
      <c r="A19" s="3" t="s">
        <v>436</v>
      </c>
      <c r="B19" s="4" t="n">
        <v>751</v>
      </c>
      <c r="D19" s="3" t="s">
        <v>42</v>
      </c>
    </row>
    <row r="20" spans="1:4">
      <c r="A20" s="3" t="s">
        <v>438</v>
      </c>
      <c r="B20" s="7" t="n">
        <v>5515</v>
      </c>
      <c r="C20" s="7" t="n">
        <v>62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42</v>
      </c>
      <c r="B1" s="2" t="s">
        <v>1</v>
      </c>
    </row>
    <row r="2" spans="1:3">
      <c r="B2" s="2" t="s">
        <v>2</v>
      </c>
      <c r="C2" s="2" t="s">
        <v>69</v>
      </c>
    </row>
    <row r="3" spans="1:3">
      <c r="A3" s="3" t="s">
        <v>443</v>
      </c>
    </row>
    <row r="4" spans="1:3">
      <c r="A4" s="3" t="s">
        <v>444</v>
      </c>
      <c r="B4" s="3" t="s">
        <v>445</v>
      </c>
      <c r="C4" s="3" t="s">
        <v>445</v>
      </c>
    </row>
    <row r="5" spans="1:3">
      <c r="A5" s="3" t="s">
        <v>446</v>
      </c>
    </row>
    <row r="6" spans="1:3">
      <c r="A6" s="3" t="s">
        <v>444</v>
      </c>
      <c r="B6" s="3" t="s">
        <v>447</v>
      </c>
      <c r="C6" s="3" t="s">
        <v>4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9</v>
      </c>
    </row>
    <row r="3" spans="1:3">
      <c r="A3" s="3" t="s">
        <v>449</v>
      </c>
      <c r="B3" s="7" t="n">
        <v>54800</v>
      </c>
      <c r="C3" s="7" t="n">
        <v>51544</v>
      </c>
    </row>
    <row r="4" spans="1:3">
      <c r="A4" s="3" t="s">
        <v>450</v>
      </c>
    </row>
    <row r="5" spans="1:3">
      <c r="A5" s="3" t="s">
        <v>449</v>
      </c>
      <c r="B5" s="4" t="n">
        <v>35021</v>
      </c>
      <c r="C5" s="4" t="n">
        <v>34638</v>
      </c>
    </row>
    <row r="6" spans="1:3">
      <c r="A6" s="3" t="s">
        <v>451</v>
      </c>
    </row>
    <row r="7" spans="1:3">
      <c r="A7" s="3" t="s">
        <v>449</v>
      </c>
      <c r="B7" s="4" t="n">
        <v>19251</v>
      </c>
      <c r="C7" s="4" t="n">
        <v>16617</v>
      </c>
    </row>
    <row r="8" spans="1:3">
      <c r="A8" s="3" t="s">
        <v>452</v>
      </c>
    </row>
    <row r="9" spans="1:3">
      <c r="A9" s="3" t="s">
        <v>449</v>
      </c>
      <c r="B9" s="4" t="n">
        <v>528</v>
      </c>
      <c r="C9" s="4" t="n">
        <v>289</v>
      </c>
    </row>
    <row r="10" spans="1:3">
      <c r="A10" s="3" t="s">
        <v>453</v>
      </c>
    </row>
    <row r="11" spans="1:3">
      <c r="A11" s="3" t="s">
        <v>449</v>
      </c>
      <c r="B11" s="4" t="n">
        <v>30975</v>
      </c>
      <c r="C11" s="4" t="n">
        <v>23313</v>
      </c>
    </row>
    <row r="12" spans="1:3">
      <c r="A12" s="3" t="s">
        <v>454</v>
      </c>
    </row>
    <row r="13" spans="1:3">
      <c r="A13" s="3" t="s">
        <v>449</v>
      </c>
      <c r="B13" s="4" t="n">
        <v>11662</v>
      </c>
      <c r="C13" s="4" t="n">
        <v>6674</v>
      </c>
    </row>
    <row r="14" spans="1:3">
      <c r="A14" s="3" t="s">
        <v>455</v>
      </c>
    </row>
    <row r="15" spans="1:3">
      <c r="A15" s="3" t="s">
        <v>449</v>
      </c>
      <c r="B15" s="4" t="n">
        <v>19251</v>
      </c>
      <c r="C15" s="4" t="n">
        <v>16617</v>
      </c>
    </row>
    <row r="16" spans="1:3">
      <c r="A16" s="3" t="s">
        <v>456</v>
      </c>
    </row>
    <row r="17" spans="1:3">
      <c r="A17" s="3" t="s">
        <v>449</v>
      </c>
      <c r="B17" s="4" t="n">
        <v>62</v>
      </c>
      <c r="C17" s="4" t="n">
        <v>22</v>
      </c>
    </row>
    <row r="18" spans="1:3">
      <c r="A18" s="3" t="s">
        <v>457</v>
      </c>
    </row>
    <row r="19" spans="1:3">
      <c r="A19" s="3" t="s">
        <v>449</v>
      </c>
      <c r="B19" s="4" t="n">
        <v>4144</v>
      </c>
      <c r="C19" s="4" t="n">
        <v>4120</v>
      </c>
    </row>
    <row r="20" spans="1:3">
      <c r="A20" s="3" t="s">
        <v>458</v>
      </c>
    </row>
    <row r="21" spans="1:3">
      <c r="A21" s="3" t="s">
        <v>449</v>
      </c>
      <c r="B21" s="4" t="n">
        <v>3687</v>
      </c>
      <c r="C21" s="4" t="n">
        <v>3859</v>
      </c>
    </row>
    <row r="22" spans="1:3">
      <c r="A22" s="3" t="s">
        <v>459</v>
      </c>
    </row>
    <row r="23" spans="1:3">
      <c r="A23" s="3" t="s">
        <v>449</v>
      </c>
      <c r="B23" s="3" t="s">
        <v>42</v>
      </c>
      <c r="C23" s="3" t="s">
        <v>42</v>
      </c>
    </row>
    <row r="24" spans="1:3">
      <c r="A24" s="3" t="s">
        <v>460</v>
      </c>
    </row>
    <row r="25" spans="1:3">
      <c r="A25" s="3" t="s">
        <v>449</v>
      </c>
      <c r="B25" s="4" t="n">
        <v>457</v>
      </c>
      <c r="C25" s="4" t="n">
        <v>261</v>
      </c>
    </row>
    <row r="26" spans="1:3">
      <c r="A26" s="3" t="s">
        <v>461</v>
      </c>
    </row>
    <row r="27" spans="1:3">
      <c r="A27" s="3" t="s">
        <v>449</v>
      </c>
      <c r="B27" s="4" t="n">
        <v>8070</v>
      </c>
      <c r="C27" s="4" t="n">
        <v>7299</v>
      </c>
    </row>
    <row r="28" spans="1:3">
      <c r="A28" s="3" t="s">
        <v>462</v>
      </c>
    </row>
    <row r="29" spans="1:3">
      <c r="A29" s="3" t="s">
        <v>449</v>
      </c>
      <c r="B29" s="4" t="n">
        <v>8061</v>
      </c>
      <c r="C29" s="4" t="n">
        <v>7298</v>
      </c>
    </row>
    <row r="30" spans="1:3">
      <c r="A30" s="3" t="s">
        <v>463</v>
      </c>
    </row>
    <row r="31" spans="1:3">
      <c r="A31" s="3" t="s">
        <v>449</v>
      </c>
      <c r="B31" s="3" t="s">
        <v>42</v>
      </c>
      <c r="C31" s="3" t="s">
        <v>42</v>
      </c>
    </row>
    <row r="32" spans="1:3">
      <c r="A32" s="3" t="s">
        <v>464</v>
      </c>
    </row>
    <row r="33" spans="1:3">
      <c r="A33" s="3" t="s">
        <v>449</v>
      </c>
      <c r="B33" s="4" t="n">
        <v>9</v>
      </c>
      <c r="C33" s="4" t="n">
        <v>1</v>
      </c>
    </row>
    <row r="34" spans="1:3">
      <c r="A34" s="3" t="s">
        <v>465</v>
      </c>
    </row>
    <row r="35" spans="1:3">
      <c r="A35" s="3" t="s">
        <v>449</v>
      </c>
      <c r="B35" s="4" t="n">
        <v>11611</v>
      </c>
      <c r="C35" s="4" t="n">
        <v>16807</v>
      </c>
    </row>
    <row r="36" spans="1:3">
      <c r="A36" s="3" t="s">
        <v>466</v>
      </c>
    </row>
    <row r="37" spans="1:3">
      <c r="A37" s="3" t="s">
        <v>449</v>
      </c>
      <c r="B37" s="4" t="n">
        <v>11611</v>
      </c>
      <c r="C37" s="4" t="n">
        <v>16807</v>
      </c>
    </row>
    <row r="38" spans="1:3">
      <c r="A38" s="3" t="s">
        <v>467</v>
      </c>
    </row>
    <row r="39" spans="1:3">
      <c r="A39" s="3" t="s">
        <v>449</v>
      </c>
      <c r="B39" s="3" t="s">
        <v>42</v>
      </c>
      <c r="C39" s="3" t="s">
        <v>42</v>
      </c>
    </row>
    <row r="40" spans="1:3">
      <c r="A40" s="3" t="s">
        <v>468</v>
      </c>
    </row>
    <row r="41" spans="1:3">
      <c r="A41" s="3" t="s">
        <v>449</v>
      </c>
      <c r="B41" s="3" t="s">
        <v>42</v>
      </c>
      <c r="C41" s="3" t="s">
        <v>42</v>
      </c>
    </row>
    <row r="42" spans="1:3">
      <c r="A42" s="3" t="s">
        <v>469</v>
      </c>
    </row>
    <row r="43" spans="1:3">
      <c r="A43" s="3" t="s">
        <v>449</v>
      </c>
      <c r="B43" s="3" t="s">
        <v>42</v>
      </c>
      <c r="C43" s="4" t="n">
        <v>5</v>
      </c>
    </row>
    <row r="44" spans="1:3">
      <c r="A44" s="3" t="s">
        <v>470</v>
      </c>
    </row>
    <row r="45" spans="1:3">
      <c r="A45" s="3" t="s">
        <v>449</v>
      </c>
      <c r="B45" s="3" t="s">
        <v>42</v>
      </c>
      <c r="C45" s="3" t="s">
        <v>42</v>
      </c>
    </row>
    <row r="46" spans="1:3">
      <c r="A46" s="3" t="s">
        <v>471</v>
      </c>
    </row>
    <row r="47" spans="1:3">
      <c r="A47" s="3" t="s">
        <v>449</v>
      </c>
      <c r="B47" s="3" t="s">
        <v>42</v>
      </c>
      <c r="C47" s="3" t="s">
        <v>42</v>
      </c>
    </row>
    <row r="48" spans="1:3">
      <c r="A48" s="3" t="s">
        <v>472</v>
      </c>
    </row>
    <row r="49" spans="1:3">
      <c r="A49" s="3" t="s">
        <v>449</v>
      </c>
      <c r="B49" s="3" t="s">
        <v>42</v>
      </c>
      <c r="C49" s="7"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3</v>
      </c>
      <c r="B1" s="2" t="s">
        <v>2</v>
      </c>
      <c r="C1" s="2" t="s">
        <v>26</v>
      </c>
    </row>
    <row r="2" spans="1:3">
      <c r="A2" s="3" t="s">
        <v>474</v>
      </c>
    </row>
    <row r="3" spans="1:3">
      <c r="A3" s="3" t="s">
        <v>379</v>
      </c>
      <c r="B3" s="4" t="n">
        <v>336447</v>
      </c>
      <c r="C3" s="4" t="n">
        <v>3364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69</v>
      </c>
    </row>
    <row r="3" spans="1:3">
      <c r="A3" s="6" t="s">
        <v>476</v>
      </c>
    </row>
    <row r="4" spans="1:3">
      <c r="A4" s="3" t="s">
        <v>477</v>
      </c>
      <c r="B4" s="7" t="n">
        <v>1400</v>
      </c>
      <c r="C4" s="7" t="n">
        <v>800</v>
      </c>
    </row>
    <row r="5" spans="1:3">
      <c r="A5" s="3" t="s">
        <v>130</v>
      </c>
      <c r="B5" s="4" t="n">
        <v>-9179</v>
      </c>
      <c r="C5" s="4" t="n">
        <v>-6585</v>
      </c>
    </row>
    <row r="6" spans="1:3">
      <c r="A6" s="3" t="s">
        <v>478</v>
      </c>
    </row>
    <row r="7" spans="1:3">
      <c r="A7" s="6" t="s">
        <v>476</v>
      </c>
    </row>
    <row r="8" spans="1:3">
      <c r="A8" s="3" t="s">
        <v>130</v>
      </c>
      <c r="B8" s="7" t="n">
        <v>2800</v>
      </c>
      <c r="C8" s="7"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479</v>
      </c>
      <c r="B1" s="2" t="s">
        <v>1</v>
      </c>
    </row>
    <row r="2" spans="1:2">
      <c r="B2" s="2" t="s">
        <v>480</v>
      </c>
    </row>
    <row r="3" spans="1:2">
      <c r="A3" s="6" t="s">
        <v>201</v>
      </c>
    </row>
    <row r="4" spans="1:2">
      <c r="A4" s="3" t="s">
        <v>481</v>
      </c>
      <c r="B4" s="4"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9</v>
      </c>
    </row>
    <row r="3" spans="1:3">
      <c r="A3" s="6" t="s">
        <v>483</v>
      </c>
    </row>
    <row r="4" spans="1:3">
      <c r="A4" s="3" t="s">
        <v>73</v>
      </c>
      <c r="B4" s="7" t="n">
        <v>54800</v>
      </c>
      <c r="C4" s="7" t="n">
        <v>51544</v>
      </c>
    </row>
    <row r="5" spans="1:3">
      <c r="A5" s="3" t="s">
        <v>484</v>
      </c>
      <c r="B5" s="4" t="n">
        <v>5427</v>
      </c>
      <c r="C5" s="4" t="n">
        <v>5507</v>
      </c>
    </row>
    <row r="6" spans="1:3">
      <c r="A6" s="3" t="s">
        <v>485</v>
      </c>
      <c r="B6" s="4" t="n">
        <v>1885</v>
      </c>
      <c r="C6" s="4" t="n">
        <v>1155</v>
      </c>
    </row>
    <row r="7" spans="1:3">
      <c r="A7" s="3" t="s">
        <v>486</v>
      </c>
      <c r="B7" s="4" t="n">
        <v>-2821</v>
      </c>
      <c r="C7" s="4" t="n">
        <v>-1959</v>
      </c>
    </row>
    <row r="8" spans="1:3">
      <c r="A8" s="3" t="s">
        <v>453</v>
      </c>
    </row>
    <row r="9" spans="1:3">
      <c r="A9" s="6" t="s">
        <v>483</v>
      </c>
    </row>
    <row r="10" spans="1:3">
      <c r="A10" s="3" t="s">
        <v>73</v>
      </c>
      <c r="B10" s="4" t="n">
        <v>30975</v>
      </c>
      <c r="C10" s="4" t="n">
        <v>23314</v>
      </c>
    </row>
    <row r="11" spans="1:3">
      <c r="A11" s="3" t="s">
        <v>484</v>
      </c>
      <c r="B11" s="4" t="n">
        <v>2196</v>
      </c>
      <c r="C11" s="4" t="n">
        <v>1973</v>
      </c>
    </row>
    <row r="12" spans="1:3">
      <c r="A12" s="3" t="s">
        <v>485</v>
      </c>
      <c r="B12" s="3" t="s">
        <v>42</v>
      </c>
      <c r="C12" s="3" t="s">
        <v>42</v>
      </c>
    </row>
    <row r="13" spans="1:3">
      <c r="A13" s="3" t="s">
        <v>486</v>
      </c>
      <c r="B13" s="4" t="n">
        <v>930</v>
      </c>
      <c r="C13" s="4" t="n">
        <v>2294</v>
      </c>
    </row>
    <row r="14" spans="1:3">
      <c r="A14" s="3" t="s">
        <v>457</v>
      </c>
    </row>
    <row r="15" spans="1:3">
      <c r="A15" s="6" t="s">
        <v>483</v>
      </c>
    </row>
    <row r="16" spans="1:3">
      <c r="A16" s="3" t="s">
        <v>73</v>
      </c>
      <c r="B16" s="4" t="n">
        <v>4144</v>
      </c>
      <c r="C16" s="4" t="n">
        <v>4120</v>
      </c>
    </row>
    <row r="17" spans="1:3">
      <c r="A17" s="3" t="s">
        <v>484</v>
      </c>
      <c r="B17" s="4" t="n">
        <v>140</v>
      </c>
      <c r="C17" s="4" t="n">
        <v>307</v>
      </c>
    </row>
    <row r="18" spans="1:3">
      <c r="A18" s="3" t="s">
        <v>485</v>
      </c>
      <c r="B18" s="3" t="s">
        <v>42</v>
      </c>
      <c r="C18" s="3" t="s">
        <v>42</v>
      </c>
    </row>
    <row r="19" spans="1:3">
      <c r="A19" s="3" t="s">
        <v>486</v>
      </c>
      <c r="B19" s="4" t="n">
        <v>-1117</v>
      </c>
      <c r="C19" s="4" t="n">
        <v>-710</v>
      </c>
    </row>
    <row r="20" spans="1:3">
      <c r="A20" s="3" t="s">
        <v>461</v>
      </c>
    </row>
    <row r="21" spans="1:3">
      <c r="A21" s="6" t="s">
        <v>483</v>
      </c>
    </row>
    <row r="22" spans="1:3">
      <c r="A22" s="3" t="s">
        <v>73</v>
      </c>
      <c r="B22" s="4" t="n">
        <v>8070</v>
      </c>
      <c r="C22" s="4" t="n">
        <v>7298</v>
      </c>
    </row>
    <row r="23" spans="1:3">
      <c r="A23" s="3" t="s">
        <v>484</v>
      </c>
      <c r="B23" s="4" t="n">
        <v>1061</v>
      </c>
      <c r="C23" s="4" t="n">
        <v>1116</v>
      </c>
    </row>
    <row r="24" spans="1:3">
      <c r="A24" s="3" t="s">
        <v>485</v>
      </c>
      <c r="B24" s="3" t="s">
        <v>42</v>
      </c>
      <c r="C24" s="3" t="s">
        <v>42</v>
      </c>
    </row>
    <row r="25" spans="1:3">
      <c r="A25" s="3" t="s">
        <v>486</v>
      </c>
      <c r="B25" s="4" t="n">
        <v>963</v>
      </c>
      <c r="C25" s="4" t="n">
        <v>-586</v>
      </c>
    </row>
    <row r="26" spans="1:3">
      <c r="A26" s="3" t="s">
        <v>465</v>
      </c>
    </row>
    <row r="27" spans="1:3">
      <c r="A27" s="6" t="s">
        <v>483</v>
      </c>
    </row>
    <row r="28" spans="1:3">
      <c r="A28" s="3" t="s">
        <v>73</v>
      </c>
      <c r="B28" s="4" t="n">
        <v>11611</v>
      </c>
      <c r="C28" s="4" t="n">
        <v>16807</v>
      </c>
    </row>
    <row r="29" spans="1:3">
      <c r="A29" s="3" t="s">
        <v>484</v>
      </c>
      <c r="B29" s="4" t="n">
        <v>1939</v>
      </c>
      <c r="C29" s="4" t="n">
        <v>2004</v>
      </c>
    </row>
    <row r="30" spans="1:3">
      <c r="A30" s="3" t="s">
        <v>485</v>
      </c>
      <c r="B30" s="3" t="s">
        <v>42</v>
      </c>
      <c r="C30" s="3" t="s">
        <v>42</v>
      </c>
    </row>
    <row r="31" spans="1:3">
      <c r="A31" s="3" t="s">
        <v>486</v>
      </c>
      <c r="B31" s="4" t="n">
        <v>-2329</v>
      </c>
      <c r="C31" s="4" t="n">
        <v>654</v>
      </c>
    </row>
    <row r="32" spans="1:3">
      <c r="A32" s="3" t="s">
        <v>487</v>
      </c>
    </row>
    <row r="33" spans="1:3">
      <c r="A33" s="6" t="s">
        <v>483</v>
      </c>
    </row>
    <row r="34" spans="1:3">
      <c r="A34" s="3" t="s">
        <v>73</v>
      </c>
      <c r="B34" s="3" t="s">
        <v>42</v>
      </c>
      <c r="C34" s="4" t="n">
        <v>5</v>
      </c>
    </row>
    <row r="35" spans="1:3">
      <c r="A35" s="3" t="s">
        <v>484</v>
      </c>
      <c r="B35" s="4" t="n">
        <v>91</v>
      </c>
      <c r="C35" s="4" t="n">
        <v>107</v>
      </c>
    </row>
    <row r="36" spans="1:3">
      <c r="A36" s="3" t="s">
        <v>485</v>
      </c>
      <c r="B36" s="4" t="n">
        <v>1885</v>
      </c>
      <c r="C36" s="4" t="n">
        <v>1155</v>
      </c>
    </row>
    <row r="37" spans="1:3">
      <c r="A37" s="3" t="s">
        <v>486</v>
      </c>
      <c r="B37" s="7" t="n">
        <v>-1268</v>
      </c>
      <c r="C37" s="7" t="n">
        <v>-36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489</v>
      </c>
    </row>
    <row r="2" spans="1:2">
      <c r="A2" s="3" t="s">
        <v>490</v>
      </c>
      <c r="B2" s="7" t="n">
        <v>6000</v>
      </c>
    </row>
    <row r="3" spans="1:2">
      <c r="A3" s="3" t="s">
        <v>491</v>
      </c>
      <c r="B3" s="3" t="s">
        <v>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1:07:19Z</dcterms:created>
  <dcterms:modified xmlns:dcterms="http://purl.org/dc/terms/" xmlns:xsi="http://www.w3.org/2001/XMLSchema-instance" xsi:type="dcterms:W3CDTF">2018-05-11T11:07:19Z</dcterms:modified>
</cp:coreProperties>
</file>